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Vodka Brands Corp - Condensed B" sheetId="2" r:id="rId2"/>
    <s:sheet name="Statement of Financial Position" sheetId="3" r:id="rId3"/>
    <s:sheet name="Vodka Brands Corp- Condensed St" sheetId="4" r:id="rId4"/>
    <s:sheet name="Vodka Brands Corp. - Condensed " sheetId="5" r:id="rId5"/>
    <s:sheet name="Note 1 - Interim Condensed Fina" sheetId="6" r:id="rId6"/>
    <s:sheet name="Note 2 - Organization and Busin" sheetId="7" r:id="rId7"/>
    <s:sheet name="Note 3 - Summary of Significant" sheetId="8" r:id="rId8"/>
    <s:sheet name="Note 4 - Going Concern" sheetId="9" r:id="rId9"/>
    <s:sheet name="Note 5 - Common Stock" sheetId="10" r:id="rId10"/>
    <s:sheet name="Note 6 - Income Tax" sheetId="11" r:id="rId11"/>
    <s:sheet name="Note 7 - Related Party Transact" sheetId="12" r:id="rId12"/>
    <s:sheet name="Note 8 - Concentrations" sheetId="13" r:id="rId13"/>
    <s:sheet name="Note 9 - Commitments and Contin" sheetId="14" r:id="rId14"/>
    <s:sheet name="Note 10 - Subsequent Events" sheetId="15" r:id="rId15"/>
    <s:sheet name="Note 3 - Summary of Significa16" sheetId="16" r:id="rId16"/>
    <s:sheet name="Note 3 - Summary of Significa17" sheetId="17" r:id="rId17"/>
    <s:sheet name="Note 3 - Summary of Significa18" sheetId="18" r:id="rId18"/>
    <s:sheet name="Note 3 - Summary of Significa19" sheetId="19" r:id="rId19"/>
    <s:sheet name="Note 3 - Summary of Significa20" sheetId="20" r:id="rId20"/>
    <s:sheet name="Note 3 - Summary of Significa21" sheetId="21" r:id="rId21"/>
    <s:sheet name="Note 3 - Summary of Significa22" sheetId="22" r:id="rId22"/>
    <s:sheet name="Note 3 - Summary of Significa23" sheetId="23" r:id="rId23"/>
    <s:sheet name="Note 3 - Summary of Significa24" sheetId="24" r:id="rId24"/>
    <s:sheet name="Note 3 - Summary of Significa25" sheetId="25" r:id="rId25"/>
    <s:sheet name="Note 3 - Summary of Significa26" sheetId="26" r:id="rId26"/>
    <s:sheet name="Note 3 - Summary of Significa27" sheetId="27" r:id="rId27"/>
    <s:sheet name="Note 3 - Summary of Significa28" sheetId="28" r:id="rId28"/>
    <s:sheet name="Note 3 - Summary of Significa29" sheetId="29" r:id="rId29"/>
    <s:sheet name="Note 3 - Summary of Significa30" sheetId="30" r:id="rId30"/>
    <s:sheet name="Note 3 - Summary of Significa31" sheetId="31" r:id="rId31"/>
    <s:sheet name="Note 3 - Summary of Significa32" sheetId="32" r:id="rId32"/>
    <s:sheet name="Note 3 - Summary of Significa33" sheetId="33" r:id="rId33"/>
    <s:sheet name="Note 3 - Summary of Significa34" sheetId="34" r:id="rId34"/>
    <s:sheet name="Note 3 - Summary of Significa35" sheetId="35" r:id="rId35"/>
    <s:sheet name="Note 3 - Summary of Significa36" sheetId="36" r:id="rId36"/>
    <s:sheet name="Note 3 - Summary of Significa37" sheetId="37" r:id="rId37"/>
    <s:sheet name="Note 3 - Summary of Significa38" sheetId="38" r:id="rId38"/>
    <s:sheet name="Note 3 - Summary of Significa39" sheetId="39" r:id="rId39"/>
    <s:sheet name="Note 3 - Summary of Significa40" sheetId="40" r:id="rId40"/>
    <s:sheet name="Note 3 - Summary of Significa41" sheetId="41" r:id="rId41"/>
    <s:sheet name="Note 3 - Summary of Significa42" sheetId="42" r:id="rId42"/>
    <s:sheet name="Note 6 - Income Tax_ Schedule o" sheetId="43" r:id="rId43"/>
    <s:sheet name="Note 6 - Income Tax_ Schedule44" sheetId="44" r:id="rId44"/>
    <s:sheet name="Note 8 - Concentrations_ Schedu" sheetId="45" r:id="rId45"/>
    <s:sheet name="Note 3 - Summary of Significa46" sheetId="46" r:id="rId46"/>
    <s:sheet name="Note 3 - Summary of Significa47" sheetId="47" r:id="rId47"/>
    <s:sheet name="Note 3 - Summary of Significa48" sheetId="48" r:id="rId48"/>
    <s:sheet name="Note 3 - Summary of Significa49" sheetId="49" r:id="rId49"/>
    <s:sheet name="Note 3 - Summary of Significa50" sheetId="50" r:id="rId50"/>
    <s:sheet name="Note 3 - Summary of Significa51" sheetId="51" r:id="rId51"/>
    <s:sheet name="Note 3 - Summary of Significa52" sheetId="52" r:id="rId52"/>
    <s:sheet name="Note 4 - Going Concern (Details" sheetId="53" r:id="rId53"/>
    <s:sheet name="Note 5 - Common Stock (Details)" sheetId="54" r:id="rId54"/>
    <s:sheet name="Note 6 - Income Tax (Details)" sheetId="55" r:id="rId55"/>
    <s:sheet name="Note 6 - Income Tax_ Schedule56" sheetId="56" r:id="rId56"/>
    <s:sheet name="Note 6 - Income Tax_ Schedule57" sheetId="57" r:id="rId57"/>
    <s:sheet name="Note 7 - Related Party Transa58" sheetId="58" r:id="rId58"/>
    <s:sheet name="Note 8 - Concentrations_ Sche59" sheetId="59" r:id="rId59"/>
  </s:sheets>
  <s:definedNames/>
  <s:calcPr calcId="124519" calcMode="auto" fullCalcOnLoad="1"/>
</s:workbook>
</file>

<file path=xl/sharedStrings.xml><?xml version="1.0" encoding="utf-8"?>
<sst xmlns="http://schemas.openxmlformats.org/spreadsheetml/2006/main" uniqueCount="289">
  <si>
    <t>Document and Entity Information - Jun. 30, 2015 - shares</t>
  </si>
  <si>
    <t>Total</t>
  </si>
  <si>
    <t>Document and Entity Information:</t>
  </si>
  <si>
    <t>Entity Registrant Name</t>
  </si>
  <si>
    <t>Vodka Brands Corp</t>
  </si>
  <si>
    <t>Document Type</t>
  </si>
  <si>
    <t>10-Q</t>
  </si>
  <si>
    <t>Document Period End Date</t>
  </si>
  <si>
    <t>Jun. 30,
		2015</t>
  </si>
  <si>
    <t>Trading Symbol</t>
  </si>
  <si>
    <t>vbco</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Vodka Brands Corp - Condensed Balance Sheets - USD ($)</t>
  </si>
  <si>
    <t>Jun. 30, 2015</t>
  </si>
  <si>
    <t>Dec. 31, 2014</t>
  </si>
  <si>
    <t>Current Assets:</t>
  </si>
  <si>
    <t>Cash</t>
  </si>
  <si>
    <t>Accounts receivable, net</t>
  </si>
  <si>
    <t>Prepaid rent and consulting fees</t>
  </si>
  <si>
    <t>Inventory</t>
  </si>
  <si>
    <t>Advances on inventory</t>
  </si>
  <si>
    <t>TOTAL CURRENT ASSETS</t>
  </si>
  <si>
    <t>Property, Plant and Equipment</t>
  </si>
  <si>
    <t>Office equipment</t>
  </si>
  <si>
    <t>Less: accumulated depreciation</t>
  </si>
  <si>
    <t>Total property, plant and equipment</t>
  </si>
  <si>
    <t>Other assets, net</t>
  </si>
  <si>
    <t>Trademarks</t>
  </si>
  <si>
    <t>Accumulated amortization</t>
  </si>
  <si>
    <t>Total other assets, net</t>
  </si>
  <si>
    <t>Total Assets</t>
  </si>
  <si>
    <t>Current Liabilities:</t>
  </si>
  <si>
    <t>Accounts payable</t>
  </si>
  <si>
    <t>Accounts payable- related party</t>
  </si>
  <si>
    <t>Accrued expenses</t>
  </si>
  <si>
    <t>Total Current Liabilities</t>
  </si>
  <si>
    <t>Stockholders' Equity</t>
  </si>
  <si>
    <t>Common stock</t>
  </si>
  <si>
    <t>Treasury stock</t>
  </si>
  <si>
    <t>[1]</t>
  </si>
  <si>
    <t>Subscription receivable</t>
  </si>
  <si>
    <t>Accumulated deficit</t>
  </si>
  <si>
    <t>TOTAL STOCKHOLDERS' EQUITY</t>
  </si>
  <si>
    <t>TOTAL LIABILITIES AND STOCKHOLDERS' EQUITY</t>
  </si>
  <si>
    <t>No par value, 100,000,000 shares authorized; 11,300,333 and 11,457,320 shares issued and outstanding at June 30, 2015 and December 31, 2014, respectively.</t>
  </si>
  <si>
    <t>Statement of Financial Position - Parenthetical - shares</t>
  </si>
  <si>
    <t>Statement of Financial Position</t>
  </si>
  <si>
    <t>Common Stock, Shares Authorized</t>
  </si>
  <si>
    <t>Common Stock, Shares Issued</t>
  </si>
  <si>
    <t>Common Stock, Shares Outstanding</t>
  </si>
  <si>
    <t>Treasury Stock, Shares</t>
  </si>
  <si>
    <t>Vodka Brands Corp- Condensed Statements of Operations - USD ($)</t>
  </si>
  <si>
    <t>2 Months Ended</t>
  </si>
  <si>
    <t>3 Months Ended</t>
  </si>
  <si>
    <t>6 Months Ended</t>
  </si>
  <si>
    <t>Jun. 30, 2014</t>
  </si>
  <si>
    <t>Income Statement</t>
  </si>
  <si>
    <t>Sales</t>
  </si>
  <si>
    <t>Cost of sales</t>
  </si>
  <si>
    <t>Gross Profit</t>
  </si>
  <si>
    <t>Operating Expenses:</t>
  </si>
  <si>
    <t>Promotional expenses</t>
  </si>
  <si>
    <t>Advertising expenses</t>
  </si>
  <si>
    <t>Total Selling Expenses</t>
  </si>
  <si>
    <t>General and administrative expenses</t>
  </si>
  <si>
    <t>Depreciation and amortization expense</t>
  </si>
  <si>
    <t>Compensation expense</t>
  </si>
  <si>
    <t>Professional fees</t>
  </si>
  <si>
    <t>Consulting fees</t>
  </si>
  <si>
    <t>Office expenses</t>
  </si>
  <si>
    <t>Office rent</t>
  </si>
  <si>
    <t>Total general and administrative expenses</t>
  </si>
  <si>
    <t>Total operating expenses</t>
  </si>
  <si>
    <t>Loss from operations before provision for income taxes</t>
  </si>
  <si>
    <t>Provision for income taxes</t>
  </si>
  <si>
    <t>Net loss</t>
  </si>
  <si>
    <t>Basic and diluted loss per common share</t>
  </si>
  <si>
    <t>Basic and diluted weighted average common shares outstanding</t>
  </si>
  <si>
    <t>Vodka Brands Corp. - Condensed Statements of Cash Flows - USD ($)</t>
  </si>
  <si>
    <t>Cash flows from operating activities:</t>
  </si>
  <si>
    <t>Adjustments to reconcile net loss to net cash used by operating activities:</t>
  </si>
  <si>
    <t>Prepaid rent and consulting expense paid with common stock</t>
  </si>
  <si>
    <t>Stock-based compensation</t>
  </si>
  <si>
    <t>Changes in operating assets and liabilities:</t>
  </si>
  <si>
    <t>Increase in accounts receivable</t>
  </si>
  <si>
    <t>Increase in prepaid expenses</t>
  </si>
  <si>
    <t>Decrease (increase) in inventory</t>
  </si>
  <si>
    <t>Increase in advances on inventory</t>
  </si>
  <si>
    <t>Increase in accounts payable</t>
  </si>
  <si>
    <t>Increase in accounts payable- related party</t>
  </si>
  <si>
    <t>Increase in accrued expenses</t>
  </si>
  <si>
    <t>Net cash used in operating activities</t>
  </si>
  <si>
    <t>Cash Flows From Investing Activities:</t>
  </si>
  <si>
    <t>Purchase of fixed assets</t>
  </si>
  <si>
    <t>Net cash used in investing activities</t>
  </si>
  <si>
    <t>Cash Flows From Financing Activities:</t>
  </si>
  <si>
    <t>Payments received on subscription receivable</t>
  </si>
  <si>
    <t>Proceeds from issuance of common stock</t>
  </si>
  <si>
    <t>Purchase of treasury stock</t>
  </si>
  <si>
    <t>Net cash provided by financing activities</t>
  </si>
  <si>
    <t>Net (decrease) increase in cash</t>
  </si>
  <si>
    <t>Cash, beginning of period</t>
  </si>
  <si>
    <t>Cash, end of period</t>
  </si>
  <si>
    <t>Supplemental disclosures of cash flow information:</t>
  </si>
  <si>
    <t>Common stock issued for trademarks</t>
  </si>
  <si>
    <t>Common stock issued for consulting and rent</t>
  </si>
  <si>
    <t>Common stock issued for legal services</t>
  </si>
  <si>
    <t>Common stock issued for subscription receivable</t>
  </si>
  <si>
    <t>Common stock issued for compensation</t>
  </si>
  <si>
    <t>Note 1 - Interim Condensed Financial Statements</t>
  </si>
  <si>
    <t>Notes</t>
  </si>
  <si>
    <t>Note 1  Interim Condensed Financial Statements The accompanying unaudited interim condensed financial statements have been prepared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s required for complete financial statements are not included herein. In the opinion of management, all adjustments (consisting only of normal recurring adjustments) necessary for the fair presentation of the financial information for the interim periods reported have been made. Results of operations for the three-months and six-months ended June 30, 2015 are not necessarily indicative of the results for the year ending December 31, 2015 or any period thereafter. These unaudited interim condensed financial statements should be read in conjunction with the audited financial statements and related notes included in our annual report on Form S1/A for the period April 17, 2014 (Inception) through December 31, 2014, filed with the Securities and Exchange Commission on August 6, 2015.</t>
  </si>
  <si>
    <t>Note 2 - Organization and Business</t>
  </si>
  <si>
    <t>Note 2 - Organization and Business Vodka Brands Corp (the Company) was incorporated on April 17, 2014 (Inception) as a Pennsylvania corporation with a year-end of December 31. The Company is primarily engaged in the import and distribution of alcoholic beverages. From Inception through March of 2015, the Company imported its alcoholic beverages through a related party. The Company obtained its own import license in April 2015. The Company distributes in the United States. Its products are primarily sold to wholesale distributors as well as state alcohol beverage control agencies.</t>
  </si>
  <si>
    <t>Note 3 - Summary of Significant Accounting Policies</t>
  </si>
  <si>
    <t>Note 3 - Summary of Significant Accounting Policies Basis of Presentation These financial statements are presented in U.S. dollars and are prepared in accordance with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financial statements, actual results may materially vary from these estimates. Significant estimates include the allowance for doubtful accounts, valuation of trademarks and the useful life of fixed assets. Revenue Recognition The Company recognizes revenue when the customer takes ownership of the applicable goods and assumes risk of loss, collection of the relevant receivable is probable, persuasive evidence of a sale exists and the sales price is fixed or determinable. For the Company, title passes when goods are shipped. Concentrations of Credit Risk Financial instruments that subject the Company to concentrations of credit risk consist primarily of cash, accounts receivable, accounts payable, and accrued expenses and approximate their fair value due to the short maturities of those instruments. Cash The Company maintains its cash in non-interest bearing accounts at various banking institutions that are insured by the Federal Deposit Insurance Company up to $250,000. The Companys deposits may, from time to time, exceed the $250,000 limit; however, management believes that there is no unusual risk present, as the Company places its cash with financial institutions which management considers being of high quality. Accounts Receivable The allowance for doubtful accounts is the Companys best estimate of the amount of probable credit losses in the Companys existing accounts receivable. The Company determines the allowance based on managements experience. Account balances are charged off against the allowance after all means of collection have been exhausted and the potential for recovery is remote. The allowance for doubtful accounts was $ 0 as of June 30, 2015 and $ 0 as of December 31, 2014. The Company does not have any off-balance-sheet credit exposure related to its customers. Collections on accounts receivable previously written off are included in income as received. Inventory Inventories are stated at the lower of cost, as determined on a weighted average basis, or market. Costs of inventories include purchase and related costs incurred in bringing the products to their present location and condition. Market value is determined by reference to selling prices after the balance sheet date or to managements estimates based on prevailing market conditions. Management writes down the inventories to market value if they are below cost. Management regularly evaluates the composition of the Companys inventories to identify slow-moving and obsolete inventories to determine if a valuation allowance is required. Advances on inventory Advances on inventory are stated at cost and represent payment to an independent third party manufacturer for the manufacturing of its alcoholic beverage. The manufacturing of the alcoholic beverage has not been completed as of the balance sheet date. Property, plant and equipment Property, plant and equipment, are stated at cost less depreciation and amortiz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plant and equipment is calculated based on cost, less their estimated residual value, if any, using the straight-line method over their estimated useful lives. The net book value related to this property, plant and equipment was the following: June 30, 2015 December 31, 2014 (unaudited) Cost $ 931 $ - Accumulated depreciation (47) - Total trademarks, net $ 884 $ - Depreciation of the assets are as follows: April 17, 2014 Three months ended Six months ended (Inception) June 30, June 30, through June 30, 2015 2014 2015 2014 Depreciation $ 47 $ - $ 47 $ - The estimated useful lives of the assets are as follows: Office equipment and furniture 3-5 years Trademarks Trademarks represent the trade names contributed by the founder through his wholly owned company Trademark Holdings, LLC. The four trademarks are Blue Diamond, Diamond Girl, Blue Crystal and White Crystal. Trademarks are initially measured at the carryover basis of the founder. Amortization of the trademarks is calculated based upon cost using a straight-line method over their estimated useful lives from registration and are stated at a historical cost. The net book value related to these trademarks was the following: June 30, 2015 December 31, 2014 (unaudited) Cost $ 1,125 $ 1,125 Accumulated amortization (900) (844) Total trademarks, net $ 225 $ 281 Amortization expense related to these trademarks was the following: April 17, 2014 Three months ended Six months ended (Inception) June 30, June 30, through June 30, 2015 2014 2015 2014 Amortization $ 28 $ 23 $ 56 $ 23 The Company did not incur costs to renew or extend the term of the trademarks during the periods ending March 31, 2015 and December 31, 2014. The future cash flows of the Company are significantly affected by the Companys ability to renew the trademarks with the United States Patent and Trademark Office. The estimated useful lives of the assets are as follows: Trademarks 10 years The estimated amortization expense is as follows: For the year ended December 31, 2015 $112 For the year ended December 31, 2016 $112 For the year ended December 31, 2017 $ 57 Impairment of Long-Lived Assets In accordance with Financial Accounting Standards Board (FASB) ASC 360, Long-Lived Assets, Advertising and Promotional Costs The Company expenses advertising and promotional costs as incurred or the first time the advertising or promotion takes place, whichever is earlier, in accordance with the FASB ASC 720, Other Expenses April 17, 2014 Three months ended Six months ended (Inception) June 30, June 30, through June 30, 2015 2014 2015 2014 Promotional $ 2,724 $ - $ 6,724 $ - Advertising 3,650 500 4,750 500 Total $ 6,374 $ 500 $ 11,474 $ 500 Research and Development Costs The Company charges research and development costs to expense when incurred in accordance with the FASB ASC 730, Research and Development April 17, 2014 Three months ended Six months ended (Inception) June 30, June 30, through June 30, 2015 2014 2015 2014 Research and development $ - $ - $ - $ - Income Taxes The Company accounts for income taxes in accordance with FASB ASC 740, Income Taxes, The Company has an accumulated deficit and a loss from operations. Realization of the net deferred tax asset is dependent upon taxable income, if any, the amount and timing of which are uncertain. Accordingly, the net deferred asset has been offset by a full valuation allowance. The Company accounts for income taxes in interim periods in accordance with FASB ASC 740-270, Income Taxes - Interim Reporting. Basic and Diluted Loss per Share The Company reports loss per share in accordance with FASB ASC 260, Earnings per share Comprehensive Income Net loss is the Companys only component of comprehensive income or loss for the second quarter ended June 30, 2015 and 2014, six-months ended June 30, 2015 and for the period April 17, 2014 (Inception) through June 30, 2014. Stock-Based Compensation The Company accounts for stock-based compensation using the fair value provisions of ASC 718, Compensation  Stock Compensation Equity Based Payments to Non-Employees The fair value of the common stock for compensation was the following: April 17, 2014 Three months ended Six months ended (Inception) June 30, June 30, through June 30, 2015 2014 2015 2014 Shares issued for compensation 9,000 - 9,000 - Fair value per share $ 0.30 $ - $ 0.30 $ - Compensation expense $ 2,700 $ - $ 2,700 $ -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 Recent Accounting Pronouncements In June 2014, the FASB issued ASU No. 2014-10, Development Stage Entities (Topic 915): Elimination of Certain Financial Reporting Requirements Consolidation In August 2014, FASB issued ASU No. 2014-15, Presentation of Financial Statements Going Concern (Subtopic 205-40) In May 2014, the Financial Accounting Standards Board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 July 2015, the FASB finalized a one year delay in the effective date of this standard, which will now be effective for the Company on January 1, 2018, however early adoption is permitted any time after the original effective date, which for us is January 1, 2017. We have not yet selected a transition method and are currently evaluating the impact of ASU 2014-09 on our condensed financial statements. The Company believes that there were no other accounting standards recently issued that had or are expected to have a material impact on our financial position or results of operations. Reclassification Certain reclassifications have been made to prior year amounts to conform with the current year presentation.</t>
  </si>
  <si>
    <t>Note 4 - Going Concern</t>
  </si>
  <si>
    <t>Note 4 - Going Concern These accompanying financial statements have been prepared in accordance with accounting principles generally accepted in the United States of America applicable to a going concern, which assumes that the Company will be able to realize its assets and discharge its liabilities in the normal course of business. For the six months ended June 30, 2015, the Company had a net loss of $ 71,437 . As of June 30, 2015, the Company has an accumulated deficit of $ 140,572 . Due to the start-up nature of the Company, the Company expects to incur additional operating losses in the immediate future. Given the operating loss and expected future operating losses, the Companys ability to realize its assets and discharge its liabilities depends on its ability to generate cash from capital financing and generate future profitable operations. These conditions raise substantial doubt about the Companys ability to continue as a going concern. The financial statements do not include any adjustments that might result from the outcome of this uncertainty. The Company is planning on obtaining additional financing through the issuance of equity or debt. To the extent that the funds generated from any private placements, public offerings and/or bank financing are insufficient, the Company will have to raise additional working capital through other channels.</t>
  </si>
  <si>
    <t>Note 5 - Common Stock</t>
  </si>
  <si>
    <t xml:space="preserve">Note 5 - Common Stock The Articles of Incorporation authorized Vodka Brands Corp to issue 100,000,000 shares of common stock with no par value. Each share of our common stock entitles the holder to one (1) vote, either in person or by proxy, at meetings of shareholders. The shareholders are not permitted to vote their shares cumulatively. Accordingly, the holders of more than fifty percent (50%) of the total voting rights on matters presented to our common stockholders can elect all of our directors and, in such event, the holders of the remaining minority shares will not be able to elect any such directors. The vote of the holders of a majority of the holders entitled to vote on matters submitted to our common stockholders including of our preferred stock described below is sufficient to authorize, affirm, ratify, or consent to such act or action, except as otherwise provided by law. In April 2014, 10,010,000 shares of common stock were issued to the initial founder as the consideration for assigning the company the title of trademarks, which were owned by a company wholly owned by the founder. The trademarks were valued at its net book value of $ 365 . In addition, the founder purchased 90,000 shares for cash of $27,000 at $ 0.30 per share in April of 2014 From April 2014 through December 2014, 348,000 shares of common stock were issued for cash of $104,400 at $ 0.30 per share, of which $31,000 remained in subscription receivable as of December 31, 2014. An additional 500,000 shares of common stock were issued for cash of $90,000 at $ 0.18 per share. From April 2014 through December 2014, 70,000 shares of common stock were issued for services rendered and rent. These 70,000 shares were valued at $ 0.30 per share. In April 2014, 439,320 shares of common stock were issued for legal services. These shares were valued at $10,000. From January 2015 through June 2015, 153,333 shares of the Companys common stock were issued for cash of $46,000 at $ 0.30 per share. From January 2015 through June 2015, 20,000 shares of common stock were issued for services and rent. These 20,000 shares were valued at $ 0.30 per share. An additional 23,847 shares of common stock were issued in connection with Hamilton &amp; Associates Law Group, P.A. agreement. The common shares issued for services and rent during the periods were immediately vested upon issuance. The service and rental period were for one year from the date of the agreements. On March 7, 2015 the Company entered into an employment agreement with its Chief Executive Officer (CEO). Under the terms of the agreement, the CEO will earn 36,000 shares of common stock for his services annually. The agreement is effective April 1, 2015. From April 2015 through June 2015, 9,000 shares of common stock were issued as compensation. These 9,000 shares were valued at $2,700 of compensation at $0.30 per share. In April 2015, the Company entered into an arrangement to repurchase 363,167 shares of common stock issued for legal services. The Company paid $20,000 for these shares. The shares are reflected by the Company as treasury stock. </t>
  </si>
  <si>
    <t>Note 6 - Income Tax</t>
  </si>
  <si>
    <t>Note 6 - Income Tax The Company has operating losses that may be applied against future taxable income. The potential tax benefits arising from these loss carry forwards, which expire beginning in the year 2034, are offset by a valuation allowance due to the uncertainty of profitable operations in the future. The cumulative net operating loss carry forward as of June 30, 2015 was $ 30,840 and $ 14,935 as of December 31, 2014. The U.S. federal statutory tax rate is 35.00%. The significant components of the deferred tax assets are as follows: Period ended June 30, 2015 December 31, 2014 (unaudited) Loss carry forwards $ (18,994) $ (6,197) Less: Valuation allowance 18,994 6,197 Total net deferred tax asset $ - $ - The Companys tax years open to examination will begin with the 2014 federal and state income tax returns. The Companys policy is to record estimated interest and penalty related to the underpayment of income taxes or unrecognized tax benefits as a component of its income tax provision. The Company has not recognized any interest or penalties for the underpayment of income taxes or unrecognized tax benefits. A reconciliation of income taxes at the U.S. federal statutory rate to the effective tax rate for income taxes is as follows: Period ended June 30, 2015 December 31, 2014 (unaudited) Federal tax benefit at statutory rate (35.00)% (35.00)% Non-deductible legal expenses 17.60% 27.44% State tax benefit, net of federal benefits (3.23)% (1.40)% Net changes in valuation allowance 20.63% 8.96% Effective tax rate 0.00% 0.00%</t>
  </si>
  <si>
    <t>Note 7 - Related Party Transactions</t>
  </si>
  <si>
    <t>Note 7 - Related Party Transactions On April 20, 2014 the Company purchased its entire inventory from Beverage Brands, Inc. (BBI) which is wholly owned by the CEO, in the amount of $ 25,502 . This amount represents the cost of the inventory to BBI. In addition, BBI paid third parties for storage and administrative services on behalf of the Company. These amounts were charged to cost of sales. The total amount paid was $ 833 for the second quarter ended June 30, 2015 and $ 2,922 for the period April 17, 2014 (Inception) through December 31, 2014. The Company owes $ 8,091 and $ 6,359 to this related party and these amounts are included in accounts payable - related party at June 30, 2015 and December 31, 2014, respectively. See additional transactions with related parties in Note 3 and Note 9.</t>
  </si>
  <si>
    <t>Note 8 - Concentrations</t>
  </si>
  <si>
    <t>Note 8 - Concentrations The Companys revenues include one major customer, the Commonwealth of Pennsylvania, which accounted for 100% of revenues for the second quarter ended June 30, 2015 and 2014, six-months ended June 30, 2015 and for the period April 17, 2014 (Inception) through June 30, 2014. Outstanding accounts receivable from this customer amounted to the following: June 30, 2015 December 31, 2014 (unaudited) Accounts receivable $ 26,235 $ 7,155 The Company imports and distributes alcoholic beverages from one supplier which accounted for 100% of the Companys purchases for the second quarter ended June 30, 2015 and 2014, six-months ended June 30, 2015 and for the period April 17, 2014 (Inception) through June 30, 2014. All purchases require prepayment terms. Accounts payable to this vendor amounted to $0 as of June 30, 2015 and December 31, 2014.</t>
  </si>
  <si>
    <t>Note 9 - Commitments and Contingencies</t>
  </si>
  <si>
    <t>Note 9 - Commitments and Contingencies Control by principal stockholder/officer The CEO owns beneficially and in the aggregate, the majority of the common shares of the Company. Accordingly, the CEO has the ability to control the approval of most corporate actions, including approving significant expenses, increasing the authorized capital stock and the dissolution, merger or sale of the Company's assets. Reliance on other parties and related parties The Company currently is primarily engaged in the business of importing and distributing alcoholic beverages in the United States. However, from Inception through March 2015, the Company did not have a permit to import and distribute alcoholic beverages in the United States, nor did it have a permit to distribute alcoholic beverages within the United States. The Company contracted with BBI, to import alcoholic beverages from Europe to the U.S. under BBIs federal importing permit. Once imported, the inventory is stored in a bonded warehouse operated by a third party licensed by the federal government. When the Company sells alcoholic beverages to its customer, the Pennsylvania Liquor Control Board, it uses a third party who has an alcoholic beverage sale permit in the U.S., to enter into purchase orders with the customer. The third party would not transact with the Company until the federal importing permit was obtained. Therefore, BBI acted as a conduit between the Company and the third party. There were no fees or expenses paid to or retained by BBI with regards to this arrangement. When the alcoholic beverage leaves the bonded warehouse, the Company retains a third party as a customer broker to process the paper work with United States Customs and advance the federal tax payment for the alcoholic beverage sold. Payment of the tax is due before the product leaves the bonded warehouse. In April 2015, the Company obtained its own federal importing permit.</t>
  </si>
  <si>
    <t>Note 10 - Subsequent Events</t>
  </si>
  <si>
    <t>Note 10 - Subsequent Events Subsequent events have been evaluated through August 19, 2015 which is the date the financial statements were available to be issued. Management did not identify any events requiring recording or disclosure in the financial statements for the six-month period January 1, 2015 through June 30, 2015, except as described below. On July 7, 2015, the Company issued an additional 100,000 shares of its common stock to John J. Hadgkiss at a price of $0.18 per share or an aggregate of $18,000.</t>
  </si>
  <si>
    <t>Note 3 - Summary of Significant Accounting Policies: Basis of Presentation (Policies)</t>
  </si>
  <si>
    <t>Policies</t>
  </si>
  <si>
    <t>Basis of Presentation</t>
  </si>
  <si>
    <t xml:space="preserve">Basis of Presentation These financial statements are presented in U.S. dollars and are prepared in accordance with U.S. GAAP. </t>
  </si>
  <si>
    <t>Note 3 - Summary of Significant Accounting Policies: Use of Estimat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financial statements, actual results may materially vary from these estimates. Significant estimates include the allowance for doubtful accounts, valuation of trademarks and the useful life of fixed assets.</t>
  </si>
  <si>
    <t>Note 3 - Summary of Significant Accounting Policies: Revenue Recognition (Policies)</t>
  </si>
  <si>
    <t>Revenue Recognition</t>
  </si>
  <si>
    <t>Revenue Recognition The Company recognizes revenue when the customer takes ownership of the applicable goods and assumes risk of loss, collection of the relevant receivable is probable, persuasive evidence of a sale exists and the sales price is fixed or determinable. For the Company, title passes when goods are shipped.</t>
  </si>
  <si>
    <t>Note 3 - Summary of Significant Accounting Policies: Concentrations of Credit Risk (Policies)</t>
  </si>
  <si>
    <t>Concentrations of Credit Risk</t>
  </si>
  <si>
    <t>Concentrations of Credit Risk Financial instruments that subject the Company to concentrations of credit risk consist primarily of cash, accounts receivable, accounts payable, and accrued expenses and approximate their fair value due to the short maturities of those instruments.</t>
  </si>
  <si>
    <t>Note 3 - Summary of Significant Accounting Policies: Cash (Policies)</t>
  </si>
  <si>
    <t>Cash The Company maintains its cash in non-interest bearing accounts at various banking institutions that are insured by the Federal Deposit Insurance Company up to $250,000. The Companys deposits may, from time to time, exceed the $250,000 limit; however, management believes that there is no unusual risk present, as the Company places its cash with financial institutions which management considers being of high quality.</t>
  </si>
  <si>
    <t>Note 3 - Summary of Significant Accounting Policies: Accounts Receivable (Policies)</t>
  </si>
  <si>
    <t>Accounts Receivable</t>
  </si>
  <si>
    <t>Accounts Receivable The allowance for doubtful accounts is the Companys best estimate of the amount of probable credit losses in the Companys existing accounts receivable. The Company determines the allowance based on managements experience. Account balances are charged off against the allowance after all means of collection have been exhausted and the potential for recovery is remote. The allowance for doubtful accounts was $ 0 as of June 30, 2015 and $ 0 as of December 31, 2014. The Company does not have any off-balance-sheet credit exposure related to its customers. Collections on accounts receivable previously written off are included in income as received.</t>
  </si>
  <si>
    <t>Note 3 - Summary of Significant Accounting Policies: Inventory (Policies)</t>
  </si>
  <si>
    <t>Inventory Inventories are stated at the lower of cost, as determined on a weighted average basis, or market. Costs of inventories include purchase and related costs incurred in bringing the products to their present location and condition. Market value is determined by reference to selling prices after the balance sheet date or to managements estimates based on prevailing market conditions. Management writes down the inventories to market value if they are below cost. Management regularly evaluates the composition of the Companys inventories to identify slow-moving and obsolete inventories to determine if a valuation allowance is required.</t>
  </si>
  <si>
    <t>Note 3 - Summary of Significant Accounting Policies: Advances on Inventory Policy (Policies)</t>
  </si>
  <si>
    <t>Advances on Inventory Policy</t>
  </si>
  <si>
    <t>Advances on inventory Advances on inventory are stated at cost and represent payment to an independent third party manufacturer for the manufacturing of its alcoholic beverage. The manufacturing of the alcoholic beverage has not been completed as of the balance sheet date.</t>
  </si>
  <si>
    <t>Note 3 - Summary of Significant Accounting Policies: Property, Plant and Equipment (Policies)</t>
  </si>
  <si>
    <t>Property, plant and equipment Property, plant and equipment, are stated at cost less depreciation and amortiz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plant and equipment is calculated based on cost, less their estimated residual value, if any, using the straight-line method over their estimated useful lives. The net book value related to this property, plant and equipment was the following: June 30, 2015 December 31, 2014 (unaudited) Cost $ 931 $ - Accumulated depreciation (47) - Total trademarks, net $ 884 $ - Depreciation of the assets are as follows: April 17, 2014 Three months ended Six months ended (Inception) June 30, June 30, through June 30, 2015 2014 2015 2014 Depreciation $ 47 $ - $ 47 $ - The estimated useful lives of the assets are as follows: Office equipment and furniture 3-5 years</t>
  </si>
  <si>
    <t>Note 3 - Summary of Significant Accounting Policies: Trademarks (Policies)</t>
  </si>
  <si>
    <t>Trademarks Trademarks represent the trade names contributed by the founder through his wholly owned company Trademark Holdings, LLC. The four trademarks are Blue Diamond, Diamond Girl, Blue Crystal and White Crystal. Trademarks are initially measured at the carryover basis of the founder. Amortization of the trademarks is calculated based upon cost using a straight-line method over their estimated useful lives from registration and are stated at a historical cost. The net book value related to these trademarks was the following: June 30, 2015 December 31, 2014 (unaudited) Cost $ 1,125 $ 1,125 Accumulated amortization (900) (844) Total trademarks, net $ 225 $ 281 Amortization expense related to these trademarks was the following: April 17, 2014 Three months ended Six months ended (Inception) June 30, June 30, through June 30, 2015 2014 2015 2014 Amortization $ 28 $ 23 $ 56 $ 23 The Company did not incur costs to renew or extend the term of the trademarks during the periods ending March 31, 2015 and December 31, 2014. The future cash flows of the Company are significantly affected by the Companys ability to renew the trademarks with the United States Patent and Trademark Office. The estimated useful lives of the assets are as follows: Trademarks 10 years The estimated amortization expense is as follows: For the year ended December 31, 2015 $112 For the year ended December 31, 2016 $112 For the year ended December 31, 2017 $ 57</t>
  </si>
  <si>
    <t>Note 3 - Summary of Significant Accounting Policies: Impairment of Long-lived Assets (Policies)</t>
  </si>
  <si>
    <t>Impairment of Long-lived Assets</t>
  </si>
  <si>
    <t>Impairment of Long-Lived Assets In accordance with Financial Accounting Standards Board (FASB) ASC 360, Long-Lived Assets,</t>
  </si>
  <si>
    <t>Note 3 - Summary of Significant Accounting Policies: Advertising and Promotional Costs (Policies)</t>
  </si>
  <si>
    <t>Advertising and Promotional Costs</t>
  </si>
  <si>
    <t>Advertising and Promotional Costs The Company expenses advertising and promotional costs as incurred or the first time the advertising or promotion takes place, whichever is earlier, in accordance with the FASB ASC 720, Other Expenses April 17, 2014 Three months ended Six months ended (Inception) June 30, June 30, through June 30, 2015 2014 2015 2014 Promotional $ 2,724 $ - $ 6,724 $ - Advertising 3,650 500 4,750 500 Total $ 6,374 $ 500 $ 11,474 $ 500</t>
  </si>
  <si>
    <t>Note 3 - Summary of Significant Accounting Policies: Research and Development Costs (Policies)</t>
  </si>
  <si>
    <t>Research and Development Costs</t>
  </si>
  <si>
    <t xml:space="preserve">Research and Development Costs The Company charges research and development costs to expense when incurred in accordance with the FASB ASC 730, Research and Development April 17, 2014 Three months ended Six months ended (Inception) June 30, June 30, through June 30, 2015 2014 2015 2014 Research and development $ - $ - $ - $ - </t>
  </si>
  <si>
    <t>Note 3 - Summary of Significant Accounting Policies: Income Taxes (Policies)</t>
  </si>
  <si>
    <t>Income Taxes</t>
  </si>
  <si>
    <t>Income Taxes The Company accounts for income taxes in accordance with FASB ASC 740, Income Taxes, The Company has an accumulated deficit and a loss from operations. Realization of the net deferred tax asset is dependent upon taxable income, if any, the amount and timing of which are uncertain. Accordingly, the net deferred asset has been offset by a full valuation allowance. The Company accounts for income taxes in interim periods in accordance with FASB ASC 740-270, Income Taxes - Interim Reporting.</t>
  </si>
  <si>
    <t>Note 3 - Summary of Significant Accounting Policies: Basic and Diluted Loss Per Share (Policies)</t>
  </si>
  <si>
    <t>Basic and Diluted Loss Per Share</t>
  </si>
  <si>
    <t>Basic and Diluted Loss per Share The Company reports loss per share in accordance with FASB ASC 260, Earnings per share</t>
  </si>
  <si>
    <t>Note 3 - Summary of Significant Accounting Policies: Comprehensive Income (Policies)</t>
  </si>
  <si>
    <t>Comprehensive Income</t>
  </si>
  <si>
    <t>Comprehensive Income Net loss is the Companys only component of comprehensive income or loss for the second quarter ended June 30, 2015 and 2014, six-months ended June 30, 2015 and for the period April 17, 2014 (Inception) through June 30, 2014.</t>
  </si>
  <si>
    <t>Note 3 - Summary of Significant Accounting Policies: Stock-based Compensation (Policies)</t>
  </si>
  <si>
    <t>Stock-based Compensation</t>
  </si>
  <si>
    <t>Stock-Based Compensation The Company accounts for stock-based compensation using the fair value provisions of ASC 718, Compensation  Stock Compensation Equity Based Payments to Non-Employees The fair value of the common stock for compensation was the following: April 17, 2014 Three months ended Six months ended (Inception) June 30, June 30, through June 30, 2015 2014 2015 2014 Shares issued for compensation 9,000 - 9,000 - Fair value per share $ 0.30 $ - $ 0.30 $ - Compensation expense $ 2,700 $ - $ 2,700 $ -</t>
  </si>
  <si>
    <t>Note 3 - Summary of Significant Accounting Policies: Related Parties (Policies)</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t>
  </si>
  <si>
    <t>Note 3 - Summary of Significant Accounting Policies: Recent Accounting Pronouncements (Policies)</t>
  </si>
  <si>
    <t>Recent Accounting Pronouncements</t>
  </si>
  <si>
    <t>Recent Accounting Pronouncements In June 2014, the FASB issued ASU No. 2014-10, Development Stage Entities (Topic 915): Elimination of Certain Financial Reporting Requirements Consolidation In August 2014, FASB issued ASU No. 2014-15, Presentation of Financial Statements Going Concern (Subtopic 205-40) In May 2014, the Financial Accounting Standards Board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 July 2015, the FASB finalized a one year delay in the effective date of this standard, which will now be effective for the Company on January 1, 2018, however early adoption is permitted any time after the original effective date, which for us is January 1, 2017. We have not yet selected a transition method and are currently evaluating the impact of ASU 2014-09 on our condensed financial statements. The Company believes that there were no other accounting standards recently issued that had or are expected to have a material impact on our financial position or results of operations.</t>
  </si>
  <si>
    <t>Note 3 - Summary of Significant Accounting Policies: Reclassification (Policies)</t>
  </si>
  <si>
    <t>Reclassification</t>
  </si>
  <si>
    <t>Reclassification Certain reclassifications have been made to prior year amounts to conform with the current year presentation.</t>
  </si>
  <si>
    <t>Note 3 - Summary of Significant Accounting Policies: Property, Plant and Equipment: Property, Plant and Equipment (Tables)</t>
  </si>
  <si>
    <t>Tables/Schedules</t>
  </si>
  <si>
    <t xml:space="preserve"> June 30, 2015 December 31, 2014 (unaudited) Cost $ 931 $ - Accumulated depreciation (47) - Total trademarks, net $ 884 $ -</t>
  </si>
  <si>
    <t>Note 3 - Summary of Significant Accounting Policies: Property, Plant and Equipment: Schedule of Other Assets (Tables)</t>
  </si>
  <si>
    <t>Schedule of Other Assets</t>
  </si>
  <si>
    <t xml:space="preserve"> April 17, 2014 Three months ended Six months ended (Inception) June 30, June 30, through June 30, 2015 2014 2015 2014 Depreciation $ 47 $ - $ 47 $ -</t>
  </si>
  <si>
    <t>Note 3 - Summary of Significant Accounting Policies: Trademarks: Schedule of Trademarks Textblock (Tables)</t>
  </si>
  <si>
    <t>Schedule of Trademarks Textblock</t>
  </si>
  <si>
    <t xml:space="preserve"> June 30, 2015 December 31, 2014 (unaudited) Cost $ 1,125 $ 1,125 Accumulated amortization (900) (844) Total trademarks, net $ 225 $ 281 </t>
  </si>
  <si>
    <t>Note 3 - Summary of Significant Accounting Policies: Trademarks: Schedule of Amortization Expense Text Block (Tables)</t>
  </si>
  <si>
    <t>Schedule of Amortization Expense Text Block</t>
  </si>
  <si>
    <t xml:space="preserve"> April 17, 2014 Three months ended Six months ended (Inception) June 30, June 30, through June 30, 2015 2014 2015 2014 Amortization $ 28 $ 23 $ 56 $ 23</t>
  </si>
  <si>
    <t>Note 3 - Summary of Significant Accounting Policies: Advertising and Promotional Costs: Schedule of Advertising Text Block (Tables)</t>
  </si>
  <si>
    <t>Schedule of Advertising Text Block</t>
  </si>
  <si>
    <t xml:space="preserve"> April 17, 2014 Three months ended Six months ended (Inception) June 30, June 30, through June 30, 2015 2014 2015 2014 Promotional $ 2,724 $ - $ 6,724 $ - Advertising 3,650 500 4,750 500 Total $ 6,374 $ 500 $ 11,474 $ 500</t>
  </si>
  <si>
    <t>Note 3 - Summary of Significant Accounting Policies: Research and Development Costs: Schedule of Research and Development Assets Acquired Other than Through Business Combination (Tables)</t>
  </si>
  <si>
    <t>Schedule of Research and Development Assets Acquired Other than Through Business Combination</t>
  </si>
  <si>
    <t xml:space="preserve"> April 17, 2014 Three months ended Six months ended (Inception) June 30, June 30, through June 30, 2015 2014 2015 2014 Research and development $ - $ - $ - $ - </t>
  </si>
  <si>
    <t>Note 3 - Summary of Significant Accounting Policies: Stock-based Compensation: Schedule of Share-based Compensation, Activity (Tables)</t>
  </si>
  <si>
    <t>Schedule of Share-based Compensation, Activity</t>
  </si>
  <si>
    <t xml:space="preserve"> April 17, 2014 Three months ended Six months ended (Inception) June 30, June 30, through June 30, 2015 2014 2015 2014 Shares issued for compensation 9,000 - 9,000 - Fair value per share $ 0.30 $ - $ 0.30 $ - Compensation expense $ 2,700 $ - $ 2,700 $ -</t>
  </si>
  <si>
    <t>Note 6 - Income Tax: Schedule of Deferred Tax Assets and Liabilities (Tables)</t>
  </si>
  <si>
    <t>Schedule of Deferred Tax Assets and Liabilities</t>
  </si>
  <si>
    <t xml:space="preserve"> Period ended June 30, 2015 December 31, 2014 (unaudited) Loss carry forwards $ (18,994) $ (6,197) Less: Valuation allowance 18,994 6,197 Total net deferred tax asset $ - $ - </t>
  </si>
  <si>
    <t>Note 6 - Income Tax: Schedule of Effective Income Tax Rate Reconciliation (Tables)</t>
  </si>
  <si>
    <t>Schedule of Effective Income Tax Rate Reconciliation</t>
  </si>
  <si>
    <t xml:space="preserve"> Period ended June 30, 2015 December 31, 2014 (unaudited) Federal tax benefit at statutory rate (35.00)% (35.00)% Non-deductible legal expenses 17.60% 27.44% State tax benefit, net of federal benefits (3.23)% (1.40)% Net changes in valuation allowance 20.63% 8.96% Effective tax rate 0.00% 0.00%</t>
  </si>
  <si>
    <t>Note 8 - Concentrations: Schedule of Accounts Receivable TextBlock (Tables)</t>
  </si>
  <si>
    <t>Schedule of Accounts Receivable TextBlock</t>
  </si>
  <si>
    <t xml:space="preserve"> June 30, 2015 December 31, 2014 (unaudited) Accounts receivable $ 26,235 $ 7,155</t>
  </si>
  <si>
    <t>Note 3 - Summary of Significant Accounting Policies: Accounts Receivable (Details) - USD ($)</t>
  </si>
  <si>
    <t>Details</t>
  </si>
  <si>
    <t>Allowance for Doubtful Accounts Receivable</t>
  </si>
  <si>
    <t>Note 3 - Summary of Significant Accounting Policies: Property, Plant and Equipment: Property, Plant and Equipment (Details)</t>
  </si>
  <si>
    <t>Jun. 30, 2015USD ($)</t>
  </si>
  <si>
    <t>Property, Plant and Equipment, Other, Gross</t>
  </si>
  <si>
    <t>Note 3 - Summary of Significant Accounting Policies: Property, Plant and Equipment: Schedule of Other Assets (Details) - Jun. 30, 2015 - USD ($)</t>
  </si>
  <si>
    <t>Depreciation</t>
  </si>
  <si>
    <t>Note 3 - Summary of Significant Accounting Policies: Trademarks: Schedule of Trademarks Textblock (Details) - USD ($)</t>
  </si>
  <si>
    <t>Note 3 - Summary of Significant Accounting Policies: Trademarks: Schedule of Amortization Expense Text Block (Details) - USD ($)</t>
  </si>
  <si>
    <t>Cost of Services, Amortization</t>
  </si>
  <si>
    <t>Note 3 - Summary of Significant Accounting Policies: Advertising and Promotional Costs: Schedule of Advertising Text Block (Details) - USD ($)</t>
  </si>
  <si>
    <t>Note 3 - Summary of Significant Accounting Policies: Stock-based Compensation: Schedule of Share-based Compensation, Activity (Details) - Jun. 30, 2015 - USD ($)</t>
  </si>
  <si>
    <t>Shares issued for compensation</t>
  </si>
  <si>
    <t>Fair Value Per Share Stock Compensation</t>
  </si>
  <si>
    <t>Compensation Expense</t>
  </si>
  <si>
    <t>Note 4 - Going Concern (Details) - USD ($)</t>
  </si>
  <si>
    <t>Note 5 - Common Stock (Details) - USD ($)</t>
  </si>
  <si>
    <t>Apr. 30, 2015</t>
  </si>
  <si>
    <t>Mar. 07, 2015</t>
  </si>
  <si>
    <t>Apr. 30, 2014</t>
  </si>
  <si>
    <t>Apr. 16, 2014</t>
  </si>
  <si>
    <t>Shares, Issued</t>
  </si>
  <si>
    <t>Shares Issued, Price Per Share</t>
  </si>
  <si>
    <t>Shares Issued as Compensation</t>
  </si>
  <si>
    <t>Shares Issued for Cash</t>
  </si>
  <si>
    <t>Common Stock, Par or Stated Value Per Share</t>
  </si>
  <si>
    <t>Shares Issued for Services and Rent</t>
  </si>
  <si>
    <t>Hamilton &amp; Associates Law Group P.A. Agreement</t>
  </si>
  <si>
    <t>CEO</t>
  </si>
  <si>
    <t>Shares Issued for Legal Services</t>
  </si>
  <si>
    <t>Note 6 - Income Tax (Details) - USD ($)</t>
  </si>
  <si>
    <t>Operating Loss Carryforwards</t>
  </si>
  <si>
    <t>Note 6 - Income Tax: Schedule of Deferred Tax Assets and Liabilities (Details) - USD ($)</t>
  </si>
  <si>
    <t>Deferred Tax Assets, Operating Loss Carryforwards</t>
  </si>
  <si>
    <t>Deferred Tax Assets, Valuation Allowance, Current</t>
  </si>
  <si>
    <t>Note 6 - Income Tax: Schedule of Effective Income Tax Rate Reconciliation (Details)</t>
  </si>
  <si>
    <t>8 Months Ended</t>
  </si>
  <si>
    <t>Effective Income Tax Rate Reconciliation, at Federal Statutory Income Tax Rate, Percent</t>
  </si>
  <si>
    <t>(35.00%)</t>
  </si>
  <si>
    <t>Non-deductible legal expenses</t>
  </si>
  <si>
    <t>17.60%</t>
  </si>
  <si>
    <t>27.44%</t>
  </si>
  <si>
    <t>State Tax Benefit, Net</t>
  </si>
  <si>
    <t>(3.23%)</t>
  </si>
  <si>
    <t>(1.40%)</t>
  </si>
  <si>
    <t>Effective Income Tax Rate Reconciliation, Change in Deferred Tax Assets Valuation Allowance, Percent</t>
  </si>
  <si>
    <t>20.63%</t>
  </si>
  <si>
    <t>8.96%</t>
  </si>
  <si>
    <t>Effective Income Tax Rate Reconciliation, Nondeductible Expense, Percent</t>
  </si>
  <si>
    <t>0.00%</t>
  </si>
  <si>
    <t>Note 7 - Related Party Transactions (Details) - USD ($)</t>
  </si>
  <si>
    <t>Apr. 20, 2014</t>
  </si>
  <si>
    <t>BBI</t>
  </si>
  <si>
    <t>Due to Related Parties, Current</t>
  </si>
  <si>
    <t>Third Party</t>
  </si>
  <si>
    <t>Note 8 - Concentrations: Schedule of Accounts Receivable TextBlock (Details) - USD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6"/>
  </cols>
  <sheetData>
    <row spans="1:2" r="1">
      <c t="s" s="1" r="A1">
        <v>0</v>
      </c>
      <c t="s" s="2" r="B1">
        <v>1</v>
      </c>
    </row>
    <row spans="1:2" r="2">
      <c t="s" s="3" r="A2">
        <v>2</v>
      </c>
    </row>
    <row spans="1:2" r="3">
      <c t="s" s="4" r="A3">
        <v>3</v>
      </c>
      <c t="s" s="4" r="B3">
        <v>4</v>
      </c>
    </row>
    <row spans="1:2" r="4">
      <c t="s" s="4" r="A4">
        <v>5</v>
      </c>
      <c t="s" s="4" r="B4">
        <v>6</v>
      </c>
    </row>
    <row spans="1:2" r="5">
      <c t="s" s="4" r="A5">
        <v>7</v>
      </c>
      <c t="s" s="4" r="B5">
        <v>8</v>
      </c>
    </row>
    <row spans="1:2" r="6">
      <c t="s" s="4" r="A6">
        <v>9</v>
      </c>
      <c t="s" s="4" r="B6">
        <v>10</v>
      </c>
    </row>
    <row spans="1:2" r="7">
      <c t="s" s="4" r="A7">
        <v>11</v>
      </c>
      <c t="s" s="4" r="B7">
        <v>12</v>
      </c>
    </row>
    <row spans="1:2" r="8">
      <c t="s" s="4" r="A8">
        <v>13</v>
      </c>
      <c t="n" s="5" r="B8">
        <v>1620053</v>
      </c>
    </row>
    <row spans="1:2" r="9">
      <c t="s" s="4" r="A9">
        <v>14</v>
      </c>
      <c t="s" s="4" r="B9">
        <v>15</v>
      </c>
    </row>
    <row spans="1:2" r="10">
      <c t="s" s="4" r="A10">
        <v>16</v>
      </c>
      <c t="n" s="5" r="B10">
        <v>11300333</v>
      </c>
    </row>
    <row spans="1:2" r="11">
      <c t="s" s="4" r="A11">
        <v>17</v>
      </c>
      <c t="s" s="4" r="B11">
        <v>18</v>
      </c>
    </row>
    <row spans="1:2" r="12">
      <c t="s" s="4" r="A12">
        <v>19</v>
      </c>
      <c t="s" s="4" r="B12">
        <v>20</v>
      </c>
    </row>
    <row spans="1:2" r="13">
      <c t="s" s="4" r="A13">
        <v>21</v>
      </c>
      <c t="s" s="4" r="B13">
        <v>22</v>
      </c>
    </row>
    <row spans="1:2" r="14">
      <c t="s" s="4" r="A14">
        <v>23</v>
      </c>
      <c t="s" s="4" r="B14">
        <v>22</v>
      </c>
    </row>
    <row spans="1:2" r="15">
      <c t="s" s="4" r="A15">
        <v>24</v>
      </c>
      <c t="n" s="5" r="B15">
        <v>2015</v>
      </c>
    </row>
    <row spans="1:2" r="16">
      <c t="s" s="4" r="A16">
        <v>25</v>
      </c>
      <c t="s" s="6" r="B16">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3</v>
      </c>
      <c t="s" s="2" r="B1">
        <v>69</v>
      </c>
    </row>
    <row spans="1:2" r="2">
      <c t="s" s="2" r="B2">
        <v>28</v>
      </c>
    </row>
    <row spans="1:2" r="3">
      <c t="s" s="3" r="A3">
        <v>125</v>
      </c>
    </row>
    <row spans="1:2" r="4">
      <c t="s" s="4" r="A4">
        <v>133</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35</v>
      </c>
      <c t="s" s="2" r="B1">
        <v>69</v>
      </c>
    </row>
    <row spans="1:2" r="2">
      <c t="s" s="2" r="B2">
        <v>28</v>
      </c>
    </row>
    <row spans="1:2" r="3">
      <c t="s" s="3" r="A3">
        <v>125</v>
      </c>
    </row>
    <row spans="1:2" r="4">
      <c t="s" s="4" r="A4">
        <v>135</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7</v>
      </c>
      <c t="s" s="2" r="B1">
        <v>69</v>
      </c>
    </row>
    <row spans="1:2" r="2">
      <c t="s" s="2" r="B2">
        <v>28</v>
      </c>
    </row>
    <row spans="1:2" r="3">
      <c t="s" s="3" r="A3">
        <v>125</v>
      </c>
    </row>
    <row spans="1:2" r="4">
      <c t="s" s="4" r="A4">
        <v>137</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9</v>
      </c>
      <c t="s" s="2" r="B1">
        <v>69</v>
      </c>
    </row>
    <row spans="1:2" r="2">
      <c t="s" s="2" r="B2">
        <v>28</v>
      </c>
    </row>
    <row spans="1:2" r="3">
      <c t="s" s="3" r="A3">
        <v>125</v>
      </c>
    </row>
    <row spans="1:2" r="4">
      <c t="s" s="4" r="A4">
        <v>139</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1</v>
      </c>
      <c t="s" s="2" r="B1">
        <v>69</v>
      </c>
    </row>
    <row spans="1:2" r="2">
      <c t="s" s="2" r="B2">
        <v>28</v>
      </c>
    </row>
    <row spans="1:2" r="3">
      <c t="s" s="3" r="A3">
        <v>125</v>
      </c>
    </row>
    <row spans="1:2" r="4">
      <c t="s" s="4" r="A4">
        <v>141</v>
      </c>
      <c t="s" s="4"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3</v>
      </c>
      <c t="s" s="2" r="B1">
        <v>69</v>
      </c>
    </row>
    <row spans="1:2" r="2">
      <c t="s" s="2" r="B2">
        <v>28</v>
      </c>
    </row>
    <row spans="1:2" r="3">
      <c t="s" s="3" r="A3">
        <v>125</v>
      </c>
    </row>
    <row spans="1:2" r="4">
      <c t="s" s="4" r="A4">
        <v>143</v>
      </c>
      <c t="s" s="4"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69</v>
      </c>
    </row>
    <row spans="1:2" r="2">
      <c t="s" s="2" r="B2">
        <v>28</v>
      </c>
    </row>
    <row spans="1:2" r="3">
      <c t="s" s="3" r="A3">
        <v>146</v>
      </c>
    </row>
    <row spans="1:2" r="4">
      <c t="s" s="4" r="A4">
        <v>147</v>
      </c>
      <c t="s" s="4" r="B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69</v>
      </c>
    </row>
    <row spans="1:2" r="2">
      <c t="s" s="2" r="B2">
        <v>28</v>
      </c>
    </row>
    <row spans="1:2" r="3">
      <c t="s" s="3" r="A3">
        <v>146</v>
      </c>
    </row>
    <row spans="1:2" r="4">
      <c t="s" s="4" r="A4">
        <v>150</v>
      </c>
      <c t="s" s="4" r="B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69</v>
      </c>
    </row>
    <row spans="1:2" r="2">
      <c t="s" s="2" r="B2">
        <v>28</v>
      </c>
    </row>
    <row spans="1:2" r="3">
      <c t="s" s="3" r="A3">
        <v>146</v>
      </c>
    </row>
    <row spans="1:2" r="4">
      <c t="s" s="4" r="A4">
        <v>153</v>
      </c>
      <c t="s" s="4" r="B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69</v>
      </c>
    </row>
    <row spans="1:2" r="2">
      <c t="s" s="2" r="B2">
        <v>28</v>
      </c>
    </row>
    <row spans="1:2" r="3">
      <c t="s" s="3" r="A3">
        <v>146</v>
      </c>
    </row>
    <row spans="1:2" r="4">
      <c t="s" s="4" r="A4">
        <v>156</v>
      </c>
      <c t="s" s="4" r="B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s>
  <sheetData>
    <row spans="1:4" r="1">
      <c t="s" s="1" r="A1">
        <v>27</v>
      </c>
      <c t="s" s="2" r="C1">
        <v>28</v>
      </c>
      <c t="s" s="2" r="D1">
        <v>29</v>
      </c>
    </row>
    <row spans="1:4" r="2">
      <c t="s" s="3" r="A2">
        <v>30</v>
      </c>
    </row>
    <row spans="1:4" r="3">
      <c t="s" s="4" r="A3">
        <v>31</v>
      </c>
      <c t="n" s="7" r="C3">
        <v>30153</v>
      </c>
      <c t="n" s="7" r="D3">
        <v>129008</v>
      </c>
    </row>
    <row spans="1:4" r="4">
      <c t="s" s="4" r="A4">
        <v>32</v>
      </c>
      <c t="n" s="5" r="C4">
        <v>26235</v>
      </c>
      <c t="n" s="5" r="D4">
        <v>7155</v>
      </c>
    </row>
    <row spans="1:4" r="5">
      <c t="s" s="4" r="A5">
        <v>33</v>
      </c>
      <c t="n" s="5" r="C5">
        <v>13624</v>
      </c>
      <c t="n" s="5" r="D5">
        <v>16750</v>
      </c>
    </row>
    <row spans="1:4" r="6">
      <c t="s" s="4" r="A6">
        <v>34</v>
      </c>
      <c t="n" s="5" r="C6">
        <v>122</v>
      </c>
      <c t="n" s="5" r="D6">
        <v>8690</v>
      </c>
    </row>
    <row spans="1:4" r="7">
      <c t="s" s="4" r="A7">
        <v>35</v>
      </c>
      <c t="n" s="5" r="C7">
        <v>72610</v>
      </c>
    </row>
    <row spans="1:4" r="8">
      <c t="s" s="4" r="A8">
        <v>36</v>
      </c>
      <c t="n" s="5" r="C8">
        <v>142744</v>
      </c>
      <c t="n" s="5" r="D8">
        <v>161603</v>
      </c>
    </row>
    <row spans="1:4" r="9">
      <c t="s" s="3" r="A9">
        <v>37</v>
      </c>
    </row>
    <row spans="1:4" r="10">
      <c t="s" s="4" r="A10">
        <v>38</v>
      </c>
      <c t="n" s="5" r="C10">
        <v>931</v>
      </c>
    </row>
    <row spans="1:4" r="11">
      <c t="s" s="4" r="A11">
        <v>39</v>
      </c>
      <c t="n" s="5" r="C11">
        <v>-47</v>
      </c>
    </row>
    <row spans="1:4" r="12">
      <c t="s" s="4" r="A12">
        <v>40</v>
      </c>
      <c t="n" s="5" r="C12">
        <v>884</v>
      </c>
    </row>
    <row spans="1:4" r="13">
      <c t="s" s="3" r="A13">
        <v>41</v>
      </c>
    </row>
    <row spans="1:4" r="14">
      <c t="s" s="4" r="A14">
        <v>42</v>
      </c>
      <c t="n" s="5" r="C14">
        <v>1125</v>
      </c>
      <c t="n" s="5" r="D14">
        <v>1125</v>
      </c>
    </row>
    <row spans="1:4" r="15">
      <c t="s" s="4" r="A15">
        <v>43</v>
      </c>
      <c t="n" s="5" r="C15">
        <v>-900</v>
      </c>
      <c t="n" s="5" r="D15">
        <v>-844</v>
      </c>
    </row>
    <row spans="1:4" r="16">
      <c t="s" s="4" r="A16">
        <v>44</v>
      </c>
      <c t="n" s="5" r="C16">
        <v>225</v>
      </c>
      <c t="n" s="5" r="D16">
        <v>281</v>
      </c>
    </row>
    <row spans="1:4" r="17">
      <c t="s" s="4" r="A17">
        <v>45</v>
      </c>
      <c t="n" s="5" r="C17">
        <v>143853</v>
      </c>
      <c t="n" s="5" r="D17">
        <v>161884</v>
      </c>
    </row>
    <row spans="1:4" r="18">
      <c t="s" s="3" r="A18">
        <v>46</v>
      </c>
    </row>
    <row spans="1:4" r="19">
      <c t="s" s="4" r="A19">
        <v>47</v>
      </c>
      <c t="n" s="5" r="C19">
        <v>2885</v>
      </c>
      <c t="n" s="5" r="D19">
        <v>1501</v>
      </c>
    </row>
    <row spans="1:4" r="20">
      <c t="s" s="4" r="A20">
        <v>48</v>
      </c>
      <c t="n" s="5" r="C20">
        <v>8091</v>
      </c>
      <c t="n" s="5" r="D20">
        <v>6359</v>
      </c>
    </row>
    <row spans="1:4" r="21">
      <c t="s" s="4" r="A21">
        <v>49</v>
      </c>
      <c t="n" s="5" r="C21">
        <v>1984</v>
      </c>
      <c t="n" s="5" r="D21">
        <v>1394</v>
      </c>
    </row>
    <row spans="1:4" r="22">
      <c t="s" s="4" r="A22">
        <v>50</v>
      </c>
      <c t="n" s="5" r="C22">
        <v>12960</v>
      </c>
      <c t="n" s="5" r="D22">
        <v>9254</v>
      </c>
    </row>
    <row spans="1:4" r="23">
      <c t="s" s="3" r="A23">
        <v>51</v>
      </c>
    </row>
    <row spans="1:4" r="24">
      <c t="s" s="4" r="A24">
        <v>52</v>
      </c>
      <c t="n" s="5" r="C24">
        <v>307465</v>
      </c>
      <c t="n" s="7" r="D24">
        <v>252765</v>
      </c>
    </row>
    <row spans="1:4" r="25">
      <c t="s" s="4" r="A25">
        <v>53</v>
      </c>
      <c t="s" s="4" r="B25">
        <v>54</v>
      </c>
      <c t="n" s="5" r="C25">
        <v>-20000</v>
      </c>
    </row>
    <row spans="1:4" r="26">
      <c t="s" s="4" r="A26">
        <v>55</v>
      </c>
      <c t="n" s="5" r="C26">
        <v>-16000</v>
      </c>
      <c t="n" s="7" r="D26">
        <v>-31000</v>
      </c>
    </row>
    <row spans="1:4" r="27">
      <c t="s" s="4" r="A27">
        <v>56</v>
      </c>
      <c t="n" s="5" r="C27">
        <v>-140572</v>
      </c>
      <c t="n" s="5" r="D27">
        <v>-69135</v>
      </c>
    </row>
    <row spans="1:4" r="28">
      <c t="s" s="4" r="A28">
        <v>57</v>
      </c>
      <c t="n" s="5" r="C28">
        <v>130893</v>
      </c>
      <c t="n" s="5" r="D28">
        <v>152630</v>
      </c>
    </row>
    <row spans="1:4" r="29">
      <c t="s" s="4" r="A29">
        <v>58</v>
      </c>
      <c t="n" s="7" r="C29">
        <v>143853</v>
      </c>
      <c t="n" s="7" r="D29">
        <v>161884</v>
      </c>
    </row>
    <row spans="1:4" r="30">
      <c t="n" r="A30"/>
    </row>
    <row spans="1:4" r="31">
      <c t="s" s="4" r="A31">
        <v>54</v>
      </c>
      <c t="s" s="4" r="B31">
        <v>59</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58</v>
      </c>
      <c t="s" s="2" r="B1">
        <v>69</v>
      </c>
    </row>
    <row spans="1:2" r="2">
      <c t="s" s="2" r="B2">
        <v>28</v>
      </c>
    </row>
    <row spans="1:2" r="3">
      <c t="s" s="3" r="A3">
        <v>146</v>
      </c>
    </row>
    <row spans="1:2" r="4">
      <c t="s" s="4" r="A4">
        <v>31</v>
      </c>
      <c t="s" s="4" r="B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69</v>
      </c>
    </row>
    <row spans="1:2" r="2">
      <c t="s" s="2" r="B2">
        <v>28</v>
      </c>
    </row>
    <row spans="1:2" r="3">
      <c t="s" s="3" r="A3">
        <v>146</v>
      </c>
    </row>
    <row spans="1:2" r="4">
      <c t="s" s="4" r="A4">
        <v>161</v>
      </c>
      <c t="s" s="4" r="B4">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3</v>
      </c>
      <c t="s" s="2" r="B1">
        <v>69</v>
      </c>
    </row>
    <row spans="1:2" r="2">
      <c t="s" s="2" r="B2">
        <v>28</v>
      </c>
    </row>
    <row spans="1:2" r="3">
      <c t="s" s="3" r="A3">
        <v>146</v>
      </c>
    </row>
    <row spans="1:2" r="4">
      <c t="s" s="4" r="A4">
        <v>34</v>
      </c>
      <c t="s" s="4" r="B4">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69</v>
      </c>
    </row>
    <row spans="1:2" r="2">
      <c t="s" s="2" r="B2">
        <v>28</v>
      </c>
    </row>
    <row spans="1:2" r="3">
      <c t="s" s="3" r="A3">
        <v>146</v>
      </c>
    </row>
    <row spans="1:2" r="4">
      <c t="s" s="4" r="A4">
        <v>166</v>
      </c>
      <c t="s" s="4" r="B4">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69</v>
      </c>
    </row>
    <row spans="1:2" r="2">
      <c t="s" s="2" r="B2">
        <v>28</v>
      </c>
    </row>
    <row spans="1:2" r="3">
      <c t="s" s="3" r="A3">
        <v>146</v>
      </c>
    </row>
    <row spans="1:2" r="4">
      <c t="s" s="4" r="A4">
        <v>37</v>
      </c>
      <c t="s" s="4" r="B4">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70</v>
      </c>
      <c t="s" s="2" r="B1">
        <v>69</v>
      </c>
    </row>
    <row spans="1:2" r="2">
      <c t="s" s="2" r="B2">
        <v>28</v>
      </c>
    </row>
    <row spans="1:2" r="3">
      <c t="s" s="3" r="A3">
        <v>146</v>
      </c>
    </row>
    <row spans="1:2" r="4">
      <c t="s" s="4" r="A4">
        <v>42</v>
      </c>
      <c t="s" s="4" r="B4">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2</v>
      </c>
      <c t="s" s="2" r="B1">
        <v>69</v>
      </c>
    </row>
    <row spans="1:2" r="2">
      <c t="s" s="2" r="B2">
        <v>28</v>
      </c>
    </row>
    <row spans="1:2" r="3">
      <c t="s" s="3" r="A3">
        <v>146</v>
      </c>
    </row>
    <row spans="1:2" r="4">
      <c t="s" s="4" r="A4">
        <v>173</v>
      </c>
      <c t="s" s="4" r="B4">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69</v>
      </c>
    </row>
    <row spans="1:2" r="2">
      <c t="s" s="2" r="B2">
        <v>28</v>
      </c>
    </row>
    <row spans="1:2" r="3">
      <c t="s" s="3" r="A3">
        <v>146</v>
      </c>
    </row>
    <row spans="1:2" r="4">
      <c t="s" s="4" r="A4">
        <v>176</v>
      </c>
      <c t="s" s="4" r="B4">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69</v>
      </c>
    </row>
    <row spans="1:2" r="2">
      <c t="s" s="2" r="B2">
        <v>28</v>
      </c>
    </row>
    <row spans="1:2" r="3">
      <c t="s" s="3" r="A3">
        <v>146</v>
      </c>
    </row>
    <row spans="1:2" r="4">
      <c t="s" s="4" r="A4">
        <v>179</v>
      </c>
      <c t="s" s="4" r="B4">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1</v>
      </c>
      <c t="s" s="2" r="B1">
        <v>69</v>
      </c>
    </row>
    <row spans="1:2" r="2">
      <c t="s" s="2" r="B2">
        <v>28</v>
      </c>
    </row>
    <row spans="1:2" r="3">
      <c t="s" s="3" r="A3">
        <v>146</v>
      </c>
    </row>
    <row spans="1:2" r="4">
      <c t="s" s="4" r="A4">
        <v>182</v>
      </c>
      <c t="s" s="4" r="B4">
        <v>1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8</v>
      </c>
      <c t="s" s="2" r="C1">
        <v>29</v>
      </c>
    </row>
    <row spans="1:3" r="2">
      <c t="s" s="3" r="A2">
        <v>61</v>
      </c>
    </row>
    <row spans="1:3" r="3">
      <c t="s" s="4" r="A3">
        <v>62</v>
      </c>
      <c t="n" s="5" r="B3">
        <v>100000000</v>
      </c>
      <c t="n" s="5" r="C3">
        <v>100000000</v>
      </c>
    </row>
    <row spans="1:3" r="4">
      <c t="s" s="4" r="A4">
        <v>63</v>
      </c>
      <c t="n" s="5" r="B4">
        <v>11300333</v>
      </c>
      <c t="n" s="5" r="C4">
        <v>11457320</v>
      </c>
    </row>
    <row spans="1:3" r="5">
      <c t="s" s="4" r="A5">
        <v>64</v>
      </c>
      <c t="n" s="5" r="B5">
        <v>11300333</v>
      </c>
      <c t="n" s="5" r="C5">
        <v>11457320</v>
      </c>
    </row>
    <row spans="1:3" r="6">
      <c t="s" s="4" r="A6">
        <v>65</v>
      </c>
      <c t="n" s="5" r="B6">
        <v>3631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69</v>
      </c>
    </row>
    <row spans="1:2" r="2">
      <c t="s" s="2" r="B2">
        <v>28</v>
      </c>
    </row>
    <row spans="1:2" r="3">
      <c t="s" s="3" r="A3">
        <v>146</v>
      </c>
    </row>
    <row spans="1:2" r="4">
      <c t="s" s="4" r="A4">
        <v>185</v>
      </c>
      <c t="s" s="4" r="B4">
        <v>1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69</v>
      </c>
    </row>
    <row spans="1:2" r="2">
      <c t="s" s="2" r="B2">
        <v>28</v>
      </c>
    </row>
    <row spans="1:2" r="3">
      <c t="s" s="3" r="A3">
        <v>146</v>
      </c>
    </row>
    <row spans="1:2" r="4">
      <c t="s" s="4" r="A4">
        <v>188</v>
      </c>
      <c t="s" s="4" r="B4">
        <v>1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69</v>
      </c>
    </row>
    <row spans="1:2" r="2">
      <c t="s" s="2" r="B2">
        <v>28</v>
      </c>
    </row>
    <row spans="1:2" r="3">
      <c t="s" s="3" r="A3">
        <v>146</v>
      </c>
    </row>
    <row spans="1:2" r="4">
      <c t="s" s="4" r="A4">
        <v>191</v>
      </c>
      <c t="s" s="4" r="B4">
        <v>1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3</v>
      </c>
      <c t="s" s="2" r="B1">
        <v>69</v>
      </c>
    </row>
    <row spans="1:2" r="2">
      <c t="s" s="2" r="B2">
        <v>28</v>
      </c>
    </row>
    <row spans="1:2" r="3">
      <c t="s" s="3" r="A3">
        <v>146</v>
      </c>
    </row>
    <row spans="1:2" r="4">
      <c t="s" s="4" r="A4">
        <v>194</v>
      </c>
      <c t="s" s="4" r="B4">
        <v>1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69</v>
      </c>
    </row>
    <row spans="1:2" r="2">
      <c t="s" s="2" r="B2">
        <v>28</v>
      </c>
    </row>
    <row spans="1:2" r="3">
      <c t="s" s="3" r="A3">
        <v>146</v>
      </c>
    </row>
    <row spans="1:2" r="4">
      <c t="s" s="4" r="A4">
        <v>197</v>
      </c>
      <c t="s" s="4" r="B4">
        <v>1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69</v>
      </c>
    </row>
    <row spans="1:2" r="2">
      <c t="s" s="2" r="B2">
        <v>28</v>
      </c>
    </row>
    <row spans="1:2" r="3">
      <c t="s" s="3" r="A3">
        <v>146</v>
      </c>
    </row>
    <row spans="1:2" r="4">
      <c t="s" s="4" r="A4">
        <v>200</v>
      </c>
      <c t="s" s="4" r="B4">
        <v>2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69</v>
      </c>
    </row>
    <row spans="1:2" r="2">
      <c t="s" s="2" r="B2">
        <v>28</v>
      </c>
    </row>
    <row spans="1:2" r="3">
      <c t="s" s="3" r="A3">
        <v>203</v>
      </c>
    </row>
    <row spans="1:2" r="4">
      <c t="s" s="4" r="A4">
        <v>37</v>
      </c>
      <c t="s" s="4" r="B4">
        <v>2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69</v>
      </c>
    </row>
    <row spans="1:2" r="2">
      <c t="s" s="2" r="B2">
        <v>28</v>
      </c>
    </row>
    <row spans="1:2" r="3">
      <c t="s" s="3" r="A3">
        <v>203</v>
      </c>
    </row>
    <row spans="1:2" r="4">
      <c t="s" s="4" r="A4">
        <v>206</v>
      </c>
      <c t="s" s="4" r="B4">
        <v>2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69</v>
      </c>
    </row>
    <row spans="1:2" r="2">
      <c t="s" s="2" r="B2">
        <v>28</v>
      </c>
    </row>
    <row spans="1:2" r="3">
      <c t="s" s="3" r="A3">
        <v>203</v>
      </c>
    </row>
    <row spans="1:2" r="4">
      <c t="s" s="4" r="A4">
        <v>209</v>
      </c>
      <c t="s" s="4" r="B4">
        <v>2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69</v>
      </c>
    </row>
    <row spans="1:2" r="2">
      <c t="s" s="2" r="B2">
        <v>28</v>
      </c>
    </row>
    <row spans="1:2" r="3">
      <c t="s" s="3" r="A3">
        <v>203</v>
      </c>
    </row>
    <row spans="1:2" r="4">
      <c t="s" s="4" r="A4">
        <v>212</v>
      </c>
      <c t="s" s="4" r="B4">
        <v>2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 customWidth="1" max="5" min="5" width="15"/>
  </cols>
  <sheetData>
    <row spans="1:5" r="1">
      <c t="s" s="1" r="A1">
        <v>66</v>
      </c>
      <c t="s" s="2" r="B1">
        <v>67</v>
      </c>
      <c t="s" s="2" r="C1">
        <v>68</v>
      </c>
      <c t="s" s="2" r="E1">
        <v>69</v>
      </c>
    </row>
    <row spans="1:5" r="2">
      <c t="s" s="2" r="B2">
        <v>70</v>
      </c>
      <c t="s" s="2" r="C2">
        <v>28</v>
      </c>
      <c t="s" s="2" r="D2">
        <v>70</v>
      </c>
      <c t="s" s="2" r="E2">
        <v>28</v>
      </c>
    </row>
    <row spans="1:5" r="3">
      <c t="s" s="3" r="A3">
        <v>71</v>
      </c>
    </row>
    <row spans="1:5" r="4">
      <c t="s" s="4" r="A4">
        <v>72</v>
      </c>
      <c t="n" s="7" r="B4">
        <v>9540</v>
      </c>
      <c t="n" s="7" r="C4">
        <v>7155</v>
      </c>
      <c t="n" s="7" r="D4">
        <v>9540</v>
      </c>
      <c t="n" s="7" r="E4">
        <v>19080</v>
      </c>
    </row>
    <row spans="1:5" r="5">
      <c t="s" s="4" r="A5">
        <v>73</v>
      </c>
      <c t="n" s="5" r="B5">
        <v>6213</v>
      </c>
      <c t="n" s="5" r="C5">
        <v>4721</v>
      </c>
      <c t="n" s="5" r="D5">
        <v>6213</v>
      </c>
      <c t="n" s="5" r="E5">
        <v>12250</v>
      </c>
    </row>
    <row spans="1:5" r="6">
      <c t="s" s="4" r="A6">
        <v>74</v>
      </c>
      <c t="n" s="5" r="B6">
        <v>3327</v>
      </c>
      <c t="n" s="5" r="C6">
        <v>2434</v>
      </c>
      <c t="n" s="5" r="D6">
        <v>3327</v>
      </c>
      <c t="n" s="5" r="E6">
        <v>6830</v>
      </c>
    </row>
    <row spans="1:5" r="7">
      <c t="s" s="3" r="A7">
        <v>75</v>
      </c>
    </row>
    <row spans="1:5" r="8">
      <c t="s" s="4" r="A8">
        <v>76</v>
      </c>
      <c t="n" s="5" r="C8">
        <v>2724</v>
      </c>
      <c t="n" s="5" r="E8">
        <v>6724</v>
      </c>
    </row>
    <row spans="1:5" r="9">
      <c t="s" s="4" r="A9">
        <v>77</v>
      </c>
      <c t="n" s="5" r="B9">
        <v>500</v>
      </c>
      <c t="n" s="5" r="C9">
        <v>3650</v>
      </c>
      <c t="n" s="5" r="D9">
        <v>500</v>
      </c>
      <c t="n" s="5" r="E9">
        <v>4750</v>
      </c>
    </row>
    <row spans="1:5" r="10">
      <c t="s" s="4" r="A10">
        <v>78</v>
      </c>
      <c t="n" s="5" r="B10">
        <v>500</v>
      </c>
      <c t="n" s="5" r="C10">
        <v>6374</v>
      </c>
      <c t="n" s="5" r="D10">
        <v>500</v>
      </c>
      <c t="n" s="5" r="E10">
        <v>11474</v>
      </c>
    </row>
    <row spans="1:5" r="11">
      <c t="s" s="3" r="A11">
        <v>79</v>
      </c>
    </row>
    <row spans="1:5" r="12">
      <c t="s" s="4" r="A12">
        <v>80</v>
      </c>
      <c t="n" s="5" r="B12">
        <v>23</v>
      </c>
      <c t="n" s="5" r="C12">
        <v>75</v>
      </c>
      <c t="n" s="5" r="D12">
        <v>23</v>
      </c>
      <c t="n" s="5" r="E12">
        <v>103</v>
      </c>
    </row>
    <row spans="1:5" r="13">
      <c t="s" s="4" r="A13">
        <v>81</v>
      </c>
      <c t="n" s="5" r="C13">
        <v>2700</v>
      </c>
      <c t="n" s="5" r="E13">
        <v>2700</v>
      </c>
    </row>
    <row spans="1:5" r="14">
      <c t="s" s="4" r="A14">
        <v>82</v>
      </c>
      <c t="n" s="5" r="B14">
        <v>16000</v>
      </c>
      <c t="n" s="5" r="C14">
        <v>30448</v>
      </c>
      <c t="n" s="5" r="D14">
        <v>16000</v>
      </c>
      <c t="n" s="5" r="E14">
        <v>40592</v>
      </c>
    </row>
    <row spans="1:5" r="15">
      <c t="s" s="4" r="A15">
        <v>83</v>
      </c>
      <c t="n" s="5" r="C15">
        <v>13000</v>
      </c>
      <c t="n" s="5" r="E15">
        <v>18333</v>
      </c>
    </row>
    <row spans="1:5" r="16">
      <c t="s" s="4" r="A16">
        <v>84</v>
      </c>
      <c t="n" s="5" r="B16">
        <v>131</v>
      </c>
      <c t="n" s="5" r="C16">
        <v>932</v>
      </c>
      <c t="n" s="5" r="D16">
        <v>131</v>
      </c>
      <c t="n" s="5" r="E16">
        <v>1565</v>
      </c>
    </row>
    <row spans="1:5" r="17">
      <c t="s" s="4" r="A17">
        <v>85</v>
      </c>
      <c t="n" s="5" r="C17">
        <v>2000</v>
      </c>
      <c t="n" s="5" r="E17">
        <v>3500</v>
      </c>
    </row>
    <row spans="1:5" r="18">
      <c t="s" s="4" r="A18">
        <v>86</v>
      </c>
      <c t="n" s="5" r="B18">
        <v>16154</v>
      </c>
      <c t="n" s="5" r="C18">
        <v>49155</v>
      </c>
      <c t="n" s="5" r="D18">
        <v>16154</v>
      </c>
      <c t="n" s="5" r="E18">
        <v>66793</v>
      </c>
    </row>
    <row spans="1:5" r="19">
      <c t="s" s="4" r="A19">
        <v>87</v>
      </c>
      <c t="n" s="5" r="B19">
        <v>16654</v>
      </c>
      <c t="n" s="5" r="C19">
        <v>55529</v>
      </c>
      <c t="n" s="5" r="D19">
        <v>16654</v>
      </c>
      <c t="n" s="5" r="E19">
        <v>78267</v>
      </c>
    </row>
    <row spans="1:5" r="20">
      <c t="s" s="4" r="A20">
        <v>88</v>
      </c>
      <c t="n" s="7" r="B20">
        <v>-13327</v>
      </c>
      <c t="n" s="7" r="C20">
        <v>-53095</v>
      </c>
      <c t="n" s="7" r="D20">
        <v>-13327</v>
      </c>
      <c t="n" s="7" r="E20">
        <v>-71437</v>
      </c>
    </row>
    <row spans="1:5" r="21">
      <c t="s" s="4" r="A21">
        <v>89</v>
      </c>
    </row>
    <row spans="1:5" r="22">
      <c t="s" s="4" r="A22">
        <v>90</v>
      </c>
      <c t="n" s="7" r="B22">
        <v>-13327</v>
      </c>
      <c t="n" s="7" r="C22">
        <v>-53095</v>
      </c>
      <c t="n" s="7" r="D22">
        <v>-13327</v>
      </c>
      <c t="n" s="7" r="E22">
        <v>-71437</v>
      </c>
    </row>
    <row spans="1:5" r="23">
      <c t="s" s="4" r="A23">
        <v>91</v>
      </c>
      <c t="n" s="7" r="B23">
        <v>0</v>
      </c>
      <c t="n" s="7" r="C23">
        <v>0</v>
      </c>
      <c t="n" s="7" r="D23">
        <v>0</v>
      </c>
      <c t="n" s="8" r="E23">
        <v>-0.01</v>
      </c>
    </row>
    <row spans="1:5" r="24">
      <c t="s" s="4" r="A24">
        <v>92</v>
      </c>
      <c t="n" s="5" r="B24">
        <v>10464210</v>
      </c>
      <c t="n" s="5" r="C24">
        <v>11364382</v>
      </c>
      <c t="n" s="5" r="D24">
        <v>10464210</v>
      </c>
      <c t="n" s="5" r="E24">
        <v>11422962</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69</v>
      </c>
    </row>
    <row spans="1:2" r="2">
      <c t="s" s="2" r="B2">
        <v>28</v>
      </c>
    </row>
    <row spans="1:2" r="3">
      <c t="s" s="3" r="A3">
        <v>203</v>
      </c>
    </row>
    <row spans="1:2" r="4">
      <c t="s" s="4" r="A4">
        <v>215</v>
      </c>
      <c t="s" s="4" r="B4">
        <v>2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7</v>
      </c>
      <c t="s" s="2" r="B1">
        <v>69</v>
      </c>
    </row>
    <row spans="1:2" r="2">
      <c t="s" s="2" r="B2">
        <v>28</v>
      </c>
    </row>
    <row spans="1:2" r="3">
      <c t="s" s="3" r="A3">
        <v>203</v>
      </c>
    </row>
    <row spans="1:2" r="4">
      <c t="s" s="4" r="A4">
        <v>218</v>
      </c>
      <c t="s" s="4" r="B4">
        <v>2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0</v>
      </c>
      <c t="s" s="2" r="B1">
        <v>69</v>
      </c>
    </row>
    <row spans="1:2" r="2">
      <c t="s" s="2" r="B2">
        <v>28</v>
      </c>
    </row>
    <row spans="1:2" r="3">
      <c t="s" s="3" r="A3">
        <v>203</v>
      </c>
    </row>
    <row spans="1:2" r="4">
      <c t="s" s="4" r="A4">
        <v>221</v>
      </c>
      <c t="s" s="4" r="B4">
        <v>2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23</v>
      </c>
      <c t="s" s="2" r="B1">
        <v>69</v>
      </c>
    </row>
    <row spans="1:2" r="2">
      <c t="s" s="2" r="B2">
        <v>28</v>
      </c>
    </row>
    <row spans="1:2" r="3">
      <c t="s" s="3" r="A3">
        <v>203</v>
      </c>
    </row>
    <row spans="1:2" r="4">
      <c t="s" s="4" r="A4">
        <v>224</v>
      </c>
      <c t="s" s="4" r="B4">
        <v>2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6</v>
      </c>
      <c t="s" s="2" r="B1">
        <v>69</v>
      </c>
    </row>
    <row spans="1:2" r="2">
      <c t="s" s="2" r="B2">
        <v>28</v>
      </c>
    </row>
    <row spans="1:2" r="3">
      <c t="s" s="3" r="A3">
        <v>203</v>
      </c>
    </row>
    <row spans="1:2" r="4">
      <c t="s" s="4" r="A4">
        <v>227</v>
      </c>
      <c t="s" s="4" r="B4">
        <v>2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29</v>
      </c>
      <c t="s" s="2" r="B1">
        <v>69</v>
      </c>
    </row>
    <row spans="1:2" r="2">
      <c t="s" s="2" r="B2">
        <v>28</v>
      </c>
    </row>
    <row spans="1:2" r="3">
      <c t="s" s="3" r="A3">
        <v>203</v>
      </c>
    </row>
    <row spans="1:2" r="4">
      <c t="s" s="4" r="A4">
        <v>230</v>
      </c>
      <c t="s" s="4" r="B4">
        <v>2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2</v>
      </c>
      <c t="s" s="2" r="B1">
        <v>28</v>
      </c>
      <c t="s" s="2" r="C1">
        <v>29</v>
      </c>
    </row>
    <row spans="1:3" r="2">
      <c t="s" s="3" r="A2">
        <v>233</v>
      </c>
    </row>
    <row spans="1:3" r="3">
      <c t="s" s="4" r="A3">
        <v>234</v>
      </c>
      <c t="n" s="7" r="B3">
        <v>0</v>
      </c>
      <c t="n" s="7" r="C3">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35</v>
      </c>
      <c t="s" s="2" r="B1">
        <v>236</v>
      </c>
    </row>
    <row spans="1:2" r="2">
      <c t="s" s="3" r="A2">
        <v>233</v>
      </c>
    </row>
    <row spans="1:2" r="3">
      <c t="s" s="4" r="A3">
        <v>237</v>
      </c>
      <c t="n" s="7" r="B3">
        <v>931</v>
      </c>
    </row>
    <row spans="1:2" r="4">
      <c t="s" s="4" r="A4">
        <v>39</v>
      </c>
      <c t="n" s="5" r="B4">
        <v>-47</v>
      </c>
    </row>
    <row spans="1:2" r="5">
      <c t="s" s="4" r="A5">
        <v>40</v>
      </c>
      <c t="n" s="7" r="B5">
        <v>88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7"/>
    <col customWidth="1" max="3" min="3" width="7"/>
  </cols>
  <sheetData>
    <row spans="1:3" r="1">
      <c t="s" s="1" r="A1">
        <v>238</v>
      </c>
      <c t="s" s="2" r="B1">
        <v>1</v>
      </c>
      <c t="s" s="2" r="C1">
        <v>1</v>
      </c>
    </row>
    <row spans="1:3" r="2">
      <c t="s" s="3" r="A2">
        <v>233</v>
      </c>
    </row>
    <row spans="1:3" r="3">
      <c t="s" s="4" r="A3">
        <v>239</v>
      </c>
      <c t="n" s="7" r="B3">
        <v>47</v>
      </c>
      <c t="n" s="7" r="C3">
        <v>4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0</v>
      </c>
      <c t="s" s="2" r="B1">
        <v>28</v>
      </c>
      <c t="s" s="2" r="C1">
        <v>29</v>
      </c>
    </row>
    <row spans="1:3" r="2">
      <c t="s" s="3" r="A2">
        <v>233</v>
      </c>
    </row>
    <row spans="1:3" r="3">
      <c t="s" s="4" r="A3">
        <v>42</v>
      </c>
      <c t="n" s="7" r="B3">
        <v>1125</v>
      </c>
      <c t="n" s="7" r="C3">
        <v>1125</v>
      </c>
    </row>
    <row spans="1:3" r="4">
      <c t="s" s="4" r="A4">
        <v>43</v>
      </c>
      <c t="n" s="5" r="B4">
        <v>-900</v>
      </c>
      <c t="n" s="5" r="C4">
        <v>-844</v>
      </c>
    </row>
    <row spans="1:3" r="5">
      <c t="s" s="4" r="A5">
        <v>44</v>
      </c>
      <c t="n" s="7" r="B5">
        <v>225</v>
      </c>
      <c t="n" s="7" r="C5">
        <v>2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t="s" s="1" r="A1">
        <v>93</v>
      </c>
      <c t="s" s="2" r="B1">
        <v>68</v>
      </c>
      <c t="s" s="2" r="C1">
        <v>69</v>
      </c>
    </row>
    <row spans="1:3" r="2">
      <c t="s" s="2" r="B2">
        <v>70</v>
      </c>
      <c t="s" s="2" r="C2">
        <v>28</v>
      </c>
    </row>
    <row spans="1:3" r="3">
      <c t="s" s="3" r="A3">
        <v>94</v>
      </c>
    </row>
    <row spans="1:3" r="4">
      <c t="s" s="4" r="A4">
        <v>90</v>
      </c>
      <c t="n" s="7" r="B4">
        <v>-13327</v>
      </c>
      <c t="n" s="7" r="C4">
        <v>-71437</v>
      </c>
    </row>
    <row spans="1:3" r="5">
      <c t="s" s="3" r="A5">
        <v>95</v>
      </c>
    </row>
    <row spans="1:3" r="6">
      <c t="s" s="4" r="A6">
        <v>96</v>
      </c>
      <c t="n" s="5" r="C6">
        <v>12126</v>
      </c>
    </row>
    <row spans="1:3" r="7">
      <c t="s" s="4" r="A7">
        <v>97</v>
      </c>
      <c t="n" s="5" r="C7">
        <v>2700</v>
      </c>
    </row>
    <row spans="1:3" r="8">
      <c t="s" s="4" r="A8">
        <v>80</v>
      </c>
      <c t="n" s="5" r="B8">
        <v>23</v>
      </c>
      <c t="n" s="5" r="C8">
        <v>103</v>
      </c>
    </row>
    <row spans="1:3" r="9">
      <c t="s" s="3" r="A9">
        <v>98</v>
      </c>
    </row>
    <row spans="1:3" r="10">
      <c t="s" s="4" r="A10">
        <v>99</v>
      </c>
      <c t="n" s="5" r="B10">
        <v>-9540</v>
      </c>
      <c t="n" s="5" r="C10">
        <v>-19080</v>
      </c>
    </row>
    <row spans="1:3" r="11">
      <c t="s" s="4" r="A11">
        <v>100</v>
      </c>
      <c t="n" s="5" r="B11">
        <v>-5796</v>
      </c>
      <c t="n" s="5" r="C11">
        <v>-3000</v>
      </c>
    </row>
    <row spans="1:3" r="12">
      <c t="s" s="4" r="A12">
        <v>101</v>
      </c>
      <c t="n" s="5" r="B12">
        <v>-16034</v>
      </c>
      <c t="n" s="5" r="C12">
        <v>8568</v>
      </c>
    </row>
    <row spans="1:3" r="13">
      <c t="s" s="4" r="A13">
        <v>102</v>
      </c>
      <c t="n" s="5" r="C13">
        <v>-72610</v>
      </c>
    </row>
    <row spans="1:3" r="14">
      <c t="s" s="4" r="A14">
        <v>103</v>
      </c>
      <c t="n" s="5" r="C14">
        <v>1384</v>
      </c>
    </row>
    <row spans="1:3" r="15">
      <c t="s" s="4" r="A15">
        <v>104</v>
      </c>
      <c t="n" s="5" r="B15">
        <v>25502</v>
      </c>
      <c t="n" s="5" r="C15">
        <v>1732</v>
      </c>
    </row>
    <row spans="1:3" r="16">
      <c t="s" s="4" r="A16">
        <v>105</v>
      </c>
      <c t="n" s="5" r="C16">
        <v>590</v>
      </c>
    </row>
    <row spans="1:3" r="17">
      <c t="s" s="4" r="A17">
        <v>106</v>
      </c>
      <c t="n" s="5" r="B17">
        <v>-19172</v>
      </c>
      <c t="n" s="5" r="C17">
        <v>-138924</v>
      </c>
    </row>
    <row spans="1:3" r="18">
      <c t="s" s="3" r="A18">
        <v>107</v>
      </c>
    </row>
    <row spans="1:3" r="19">
      <c t="s" s="4" r="A19">
        <v>108</v>
      </c>
      <c t="n" s="5" r="C19">
        <v>-931</v>
      </c>
    </row>
    <row spans="1:3" r="20">
      <c t="s" s="4" r="A20">
        <v>109</v>
      </c>
      <c t="n" s="5" r="C20">
        <v>-931</v>
      </c>
    </row>
    <row spans="1:3" r="21">
      <c t="s" s="3" r="A21">
        <v>110</v>
      </c>
    </row>
    <row spans="1:3" r="22">
      <c t="s" s="4" r="A22">
        <v>111</v>
      </c>
      <c t="n" s="5" r="C22">
        <v>15000</v>
      </c>
    </row>
    <row spans="1:3" r="23">
      <c t="s" s="4" r="A23">
        <v>112</v>
      </c>
      <c t="n" s="5" r="B23">
        <v>25100</v>
      </c>
      <c t="n" s="5" r="C23">
        <v>46000</v>
      </c>
    </row>
    <row spans="1:3" r="24">
      <c t="s" s="4" r="A24">
        <v>113</v>
      </c>
      <c t="n" s="5" r="C24">
        <v>-20000</v>
      </c>
    </row>
    <row spans="1:3" r="25">
      <c t="s" s="4" r="A25">
        <v>114</v>
      </c>
      <c t="n" s="5" r="B25">
        <v>25100</v>
      </c>
      <c t="n" s="5" r="C25">
        <v>41000</v>
      </c>
    </row>
    <row spans="1:3" r="26">
      <c t="s" s="4" r="A26">
        <v>115</v>
      </c>
      <c t="n" s="5" r="B26">
        <v>5928</v>
      </c>
      <c t="n" s="5" r="C26">
        <v>-98855</v>
      </c>
    </row>
    <row spans="1:3" r="27">
      <c t="s" s="4" r="A27">
        <v>116</v>
      </c>
      <c t="n" s="5" r="C27">
        <v>129008</v>
      </c>
    </row>
    <row spans="1:3" r="28">
      <c t="s" s="4" r="A28">
        <v>117</v>
      </c>
      <c t="n" s="5" r="B28">
        <v>5928</v>
      </c>
      <c t="n" s="5" r="C28">
        <v>30153</v>
      </c>
    </row>
    <row spans="1:3" r="29">
      <c t="s" s="3" r="A29">
        <v>118</v>
      </c>
    </row>
    <row spans="1:3" r="30">
      <c t="s" s="4" r="A30">
        <v>119</v>
      </c>
      <c t="n" s="5" r="B30">
        <v>365</v>
      </c>
    </row>
    <row spans="1:3" r="31">
      <c t="s" s="4" r="A31">
        <v>120</v>
      </c>
      <c t="n" s="5" r="C31">
        <v>6000</v>
      </c>
    </row>
    <row spans="1:3" r="32">
      <c t="s" s="4" r="A32">
        <v>121</v>
      </c>
      <c t="n" s="5" r="B32">
        <v>10000</v>
      </c>
    </row>
    <row spans="1:3" r="33">
      <c t="s" s="4" r="A33">
        <v>122</v>
      </c>
      <c t="n" s="7" r="B33">
        <v>7000</v>
      </c>
    </row>
    <row spans="1:3" r="34">
      <c t="s" s="4" r="A34">
        <v>123</v>
      </c>
      <c t="n" s="7" r="C34">
        <v>27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s>
  <sheetData>
    <row spans="1:5" r="1">
      <c t="s" s="1" r="A1">
        <v>241</v>
      </c>
      <c t="s" s="2" r="B1">
        <v>67</v>
      </c>
      <c t="s" s="2" r="C1">
        <v>68</v>
      </c>
      <c t="s" s="2" r="E1">
        <v>69</v>
      </c>
    </row>
    <row spans="1:5" r="2">
      <c t="s" s="2" r="B2">
        <v>70</v>
      </c>
      <c t="s" s="2" r="C2">
        <v>28</v>
      </c>
      <c t="s" s="2" r="D2">
        <v>70</v>
      </c>
      <c t="s" s="2" r="E2">
        <v>28</v>
      </c>
    </row>
    <row spans="1:5" r="3">
      <c t="s" s="3" r="A3">
        <v>233</v>
      </c>
    </row>
    <row spans="1:5" r="4">
      <c t="s" s="4" r="A4">
        <v>242</v>
      </c>
      <c t="n" s="7" r="B4">
        <v>23</v>
      </c>
      <c t="n" s="7" r="C4">
        <v>28</v>
      </c>
      <c t="n" s="7" r="D4">
        <v>23</v>
      </c>
      <c t="n" s="7" r="E4">
        <v>56</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s>
  <sheetData>
    <row spans="1:5" r="1">
      <c t="s" s="1" r="A1">
        <v>243</v>
      </c>
      <c t="s" s="2" r="B1">
        <v>67</v>
      </c>
      <c t="s" s="2" r="C1">
        <v>68</v>
      </c>
      <c t="s" s="2" r="E1">
        <v>69</v>
      </c>
    </row>
    <row spans="1:5" r="2">
      <c t="s" s="2" r="B2">
        <v>70</v>
      </c>
      <c t="s" s="2" r="C2">
        <v>28</v>
      </c>
      <c t="s" s="2" r="D2">
        <v>70</v>
      </c>
      <c t="s" s="2" r="E2">
        <v>28</v>
      </c>
    </row>
    <row spans="1:5" r="3">
      <c t="s" s="3" r="A3">
        <v>233</v>
      </c>
    </row>
    <row spans="1:5" r="4">
      <c t="s" s="4" r="A4">
        <v>76</v>
      </c>
      <c t="n" s="7" r="C4">
        <v>2724</v>
      </c>
      <c t="n" s="7" r="E4">
        <v>6724</v>
      </c>
    </row>
    <row spans="1:5" r="5">
      <c t="s" s="4" r="A5">
        <v>77</v>
      </c>
      <c t="n" s="7" r="B5">
        <v>500</v>
      </c>
      <c t="n" s="5" r="C5">
        <v>3650</v>
      </c>
      <c t="n" s="7" r="D5">
        <v>500</v>
      </c>
      <c t="n" s="5" r="E5">
        <v>4750</v>
      </c>
    </row>
    <row spans="1:5" r="6">
      <c t="s" s="4" r="A6">
        <v>78</v>
      </c>
      <c t="n" s="7" r="B6">
        <v>500</v>
      </c>
      <c t="n" s="7" r="C6">
        <v>6374</v>
      </c>
      <c t="n" s="7" r="D6">
        <v>500</v>
      </c>
      <c t="n" s="7" r="E6">
        <v>11474</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9"/>
    <col customWidth="1" max="3" min="3" width="9"/>
  </cols>
  <sheetData>
    <row spans="1:3" r="1">
      <c t="s" s="1" r="A1">
        <v>244</v>
      </c>
      <c t="s" s="2" r="B1">
        <v>1</v>
      </c>
      <c t="s" s="2" r="C1">
        <v>1</v>
      </c>
    </row>
    <row spans="1:3" r="2">
      <c t="s" s="3" r="A2">
        <v>233</v>
      </c>
    </row>
    <row spans="1:3" r="3">
      <c t="s" s="4" r="A3">
        <v>245</v>
      </c>
      <c t="n" s="7" r="B3">
        <v>9000</v>
      </c>
      <c t="n" s="7" r="C3">
        <v>9000</v>
      </c>
    </row>
    <row spans="1:3" r="4">
      <c t="s" s="4" r="A4">
        <v>246</v>
      </c>
      <c t="n" s="8" r="B4">
        <v>0.3</v>
      </c>
      <c t="n" s="8" r="C4">
        <v>0.3</v>
      </c>
    </row>
    <row spans="1:3" r="5">
      <c t="s" s="4" r="A5">
        <v>247</v>
      </c>
      <c t="n" s="7" r="B5">
        <v>2700</v>
      </c>
      <c t="n" s="7" r="C5">
        <v>27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3"/>
    <col customWidth="1" max="2" min="2" width="15"/>
    <col customWidth="1" max="3" min="3" width="15"/>
    <col customWidth="1" max="4" min="4" width="14"/>
    <col customWidth="1" max="5" min="5" width="15"/>
    <col customWidth="1" max="6" min="6" width="14"/>
  </cols>
  <sheetData>
    <row spans="1:6" r="1">
      <c t="s" s="1" r="A1">
        <v>248</v>
      </c>
      <c t="s" s="2" r="B1">
        <v>67</v>
      </c>
      <c t="s" s="2" r="C1">
        <v>68</v>
      </c>
      <c t="s" s="2" r="E1">
        <v>69</v>
      </c>
    </row>
    <row spans="1:6" r="2">
      <c t="s" s="2" r="B2">
        <v>70</v>
      </c>
      <c t="s" s="2" r="C2">
        <v>28</v>
      </c>
      <c t="s" s="2" r="D2">
        <v>70</v>
      </c>
      <c t="s" s="2" r="E2">
        <v>28</v>
      </c>
      <c t="s" s="2" r="F2">
        <v>29</v>
      </c>
    </row>
    <row spans="1:6" r="3">
      <c t="s" s="3" r="A3">
        <v>233</v>
      </c>
    </row>
    <row spans="1:6" r="4">
      <c t="s" s="4" r="A4">
        <v>90</v>
      </c>
      <c t="n" s="7" r="B4">
        <v>13327</v>
      </c>
      <c t="n" s="7" r="C4">
        <v>53095</v>
      </c>
      <c t="n" s="7" r="D4">
        <v>13327</v>
      </c>
      <c t="n" s="7" r="E4">
        <v>71437</v>
      </c>
    </row>
    <row spans="1:6" r="5">
      <c t="s" s="4" r="A5">
        <v>56</v>
      </c>
      <c t="n" s="7" r="C5">
        <v>140572</v>
      </c>
      <c t="n" s="7" r="E5">
        <v>140572</v>
      </c>
      <c t="n" s="7" r="F5">
        <v>69135</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spans="1:9" r="1">
      <c t="s" s="1" r="A1">
        <v>249</v>
      </c>
      <c t="s" s="2" r="B1">
        <v>67</v>
      </c>
      <c t="s" s="2" r="C1">
        <v>68</v>
      </c>
    </row>
    <row spans="1:9" r="2">
      <c t="s" s="2" r="B2">
        <v>70</v>
      </c>
      <c t="s" s="2" r="C2">
        <v>28</v>
      </c>
      <c t="s" s="2" r="D2">
        <v>70</v>
      </c>
      <c t="s" s="2" r="E2">
        <v>250</v>
      </c>
      <c t="s" s="2" r="F2">
        <v>251</v>
      </c>
      <c t="s" s="2" r="G2">
        <v>29</v>
      </c>
      <c t="s" s="2" r="H2">
        <v>252</v>
      </c>
      <c t="s" s="2" r="I2">
        <v>253</v>
      </c>
    </row>
    <row spans="1:9" r="3">
      <c t="s" s="4" r="A3">
        <v>62</v>
      </c>
      <c t="n" s="5" r="C3">
        <v>100000000</v>
      </c>
      <c t="n" s="5" r="G3">
        <v>100000000</v>
      </c>
    </row>
    <row spans="1:9" r="4">
      <c t="s" s="4" r="A4">
        <v>63</v>
      </c>
      <c t="n" s="5" r="C4">
        <v>11300333</v>
      </c>
      <c t="n" s="5" r="G4">
        <v>11457320</v>
      </c>
      <c t="n" s="5" r="I4">
        <v>10010000</v>
      </c>
    </row>
    <row spans="1:9" r="5">
      <c t="s" s="4" r="A5">
        <v>119</v>
      </c>
      <c t="n" s="7" r="B5">
        <v>365</v>
      </c>
      <c t="n" s="7" r="D5">
        <v>365</v>
      </c>
    </row>
    <row spans="1:9" r="6">
      <c t="s" s="4" r="A6">
        <v>254</v>
      </c>
      <c t="n" s="5" r="I6">
        <v>90000</v>
      </c>
    </row>
    <row spans="1:9" r="7">
      <c t="s" s="4" r="A7">
        <v>255</v>
      </c>
      <c t="n" s="8" r="I7">
        <v>0.3</v>
      </c>
    </row>
    <row spans="1:9" r="8">
      <c t="s" s="4" r="A8">
        <v>256</v>
      </c>
      <c t="n" s="5" r="C8">
        <v>9000</v>
      </c>
    </row>
    <row spans="1:9" r="9">
      <c t="s" s="4" r="A9">
        <v>257</v>
      </c>
    </row>
    <row spans="1:9" r="10">
      <c t="s" s="4" r="A10">
        <v>63</v>
      </c>
      <c t="n" s="5" r="C10">
        <v>153333</v>
      </c>
      <c t="n" s="5" r="G10">
        <v>348000</v>
      </c>
    </row>
    <row spans="1:9" r="11">
      <c t="s" s="4" r="A11">
        <v>254</v>
      </c>
      <c t="n" s="5" r="G11">
        <v>500000</v>
      </c>
    </row>
    <row spans="1:9" r="12">
      <c t="s" s="4" r="A12">
        <v>255</v>
      </c>
      <c t="n" s="8" r="G12">
        <v>0.18</v>
      </c>
    </row>
    <row spans="1:9" r="13">
      <c t="s" s="4" r="A13">
        <v>258</v>
      </c>
      <c t="n" s="8" r="C13">
        <v>0.3</v>
      </c>
      <c t="n" s="8" r="G13">
        <v>0.3</v>
      </c>
    </row>
    <row spans="1:9" r="14">
      <c t="s" s="4" r="A14">
        <v>259</v>
      </c>
    </row>
    <row spans="1:9" r="15">
      <c t="s" s="4" r="A15">
        <v>63</v>
      </c>
      <c t="n" s="5" r="C15">
        <v>20000</v>
      </c>
      <c t="n" s="5" r="G15">
        <v>70000</v>
      </c>
      <c t="n" s="5" r="H15">
        <v>439320</v>
      </c>
    </row>
    <row spans="1:9" r="16">
      <c t="s" s="4" r="A16">
        <v>258</v>
      </c>
      <c t="n" s="8" r="C16">
        <v>0.3</v>
      </c>
      <c t="n" s="8" r="G16">
        <v>0.3</v>
      </c>
    </row>
    <row spans="1:9" r="17">
      <c t="s" s="4" r="A17">
        <v>260</v>
      </c>
    </row>
    <row spans="1:9" r="18">
      <c t="s" s="4" r="A18">
        <v>63</v>
      </c>
      <c t="n" s="5" r="C18">
        <v>23847</v>
      </c>
    </row>
    <row spans="1:9" r="19">
      <c t="s" s="4" r="A19">
        <v>261</v>
      </c>
    </row>
    <row spans="1:9" r="20">
      <c t="s" s="4" r="A20">
        <v>63</v>
      </c>
      <c t="n" s="5" r="F20">
        <v>36000</v>
      </c>
    </row>
    <row spans="1:9" r="21">
      <c t="s" s="4" r="A21">
        <v>262</v>
      </c>
    </row>
    <row spans="1:9" r="22">
      <c t="s" s="4" r="A22">
        <v>63</v>
      </c>
      <c t="n" s="5" r="E22">
        <v>363167</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263</v>
      </c>
      <c t="s" s="2" r="B1">
        <v>28</v>
      </c>
      <c t="s" s="2" r="C1">
        <v>29</v>
      </c>
    </row>
    <row spans="1:3" r="2">
      <c t="s" s="3" r="A2">
        <v>233</v>
      </c>
    </row>
    <row spans="1:3" r="3">
      <c t="s" s="4" r="A3">
        <v>264</v>
      </c>
      <c t="n" s="7" r="B3">
        <v>30840</v>
      </c>
      <c t="n" s="7" r="C3">
        <v>1493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5</v>
      </c>
      <c t="s" s="2" r="B1">
        <v>28</v>
      </c>
      <c t="s" s="2" r="C1">
        <v>29</v>
      </c>
    </row>
    <row spans="1:3" r="2">
      <c t="s" s="3" r="A2">
        <v>233</v>
      </c>
    </row>
    <row spans="1:3" r="3">
      <c t="s" s="4" r="A3">
        <v>266</v>
      </c>
      <c t="n" s="7" r="B3">
        <v>-18994</v>
      </c>
      <c t="n" s="7" r="C3">
        <v>-6197</v>
      </c>
    </row>
    <row spans="1:3" r="4">
      <c t="s" s="4" r="A4">
        <v>267</v>
      </c>
      <c t="n" s="7" r="B4">
        <v>18994</v>
      </c>
      <c t="n" s="7" r="C4">
        <v>619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68</v>
      </c>
      <c t="s" s="2" r="B1">
        <v>69</v>
      </c>
      <c t="s" s="2" r="C1">
        <v>269</v>
      </c>
    </row>
    <row spans="1:3" r="2">
      <c t="s" s="2" r="B2">
        <v>28</v>
      </c>
      <c t="s" s="2" r="C2">
        <v>29</v>
      </c>
    </row>
    <row spans="1:3" r="3">
      <c t="s" s="3" r="A3">
        <v>233</v>
      </c>
    </row>
    <row spans="1:3" r="4">
      <c t="s" s="4" r="A4">
        <v>270</v>
      </c>
      <c t="s" s="4" r="B4">
        <v>271</v>
      </c>
      <c t="s" s="4" r="C4">
        <v>271</v>
      </c>
    </row>
    <row spans="1:3" r="5">
      <c t="s" s="4" r="A5">
        <v>272</v>
      </c>
      <c t="s" s="4" r="B5">
        <v>273</v>
      </c>
      <c t="s" s="4" r="C5">
        <v>274</v>
      </c>
    </row>
    <row spans="1:3" r="6">
      <c t="s" s="4" r="A6">
        <v>275</v>
      </c>
      <c t="s" s="4" r="B6">
        <v>276</v>
      </c>
      <c t="s" s="4" r="C6">
        <v>277</v>
      </c>
    </row>
    <row spans="1:3" r="7">
      <c t="s" s="4" r="A7">
        <v>278</v>
      </c>
      <c t="s" s="4" r="B7">
        <v>279</v>
      </c>
      <c t="s" s="4" r="C7">
        <v>280</v>
      </c>
    </row>
    <row spans="1:3" r="8">
      <c t="s" s="4" r="A8">
        <v>281</v>
      </c>
      <c t="s" s="4" r="B8">
        <v>282</v>
      </c>
      <c t="s" s="4" r="C8">
        <v>2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spans="1:5" r="1">
      <c t="s" s="1" r="A1">
        <v>283</v>
      </c>
      <c t="s" s="2" r="B1">
        <v>28</v>
      </c>
      <c t="s" s="2" r="C1">
        <v>29</v>
      </c>
      <c t="s" s="2" r="D1">
        <v>70</v>
      </c>
      <c t="s" s="2" r="E1">
        <v>284</v>
      </c>
    </row>
    <row spans="1:5" r="2">
      <c t="s" s="4" r="A2">
        <v>34</v>
      </c>
      <c t="n" s="7" r="B2">
        <v>122</v>
      </c>
      <c t="n" s="7" r="C2">
        <v>8690</v>
      </c>
    </row>
    <row spans="1:5" r="3">
      <c t="s" s="4" r="A3">
        <v>48</v>
      </c>
      <c t="n" s="5" r="B3">
        <v>8091</v>
      </c>
      <c t="n" s="5" r="C3">
        <v>6359</v>
      </c>
    </row>
    <row spans="1:5" r="4">
      <c t="s" s="4" r="A4">
        <v>285</v>
      </c>
    </row>
    <row spans="1:5" r="5">
      <c t="s" s="4" r="A5">
        <v>34</v>
      </c>
      <c t="n" s="7" r="E5">
        <v>25502</v>
      </c>
    </row>
    <row spans="1:5" r="6">
      <c t="s" s="4" r="A6">
        <v>286</v>
      </c>
      <c t="n" s="5" r="C6">
        <v>2922</v>
      </c>
      <c t="n" s="7" r="D6">
        <v>833</v>
      </c>
    </row>
    <row spans="1:5" r="7">
      <c t="s" s="4" r="A7">
        <v>287</v>
      </c>
    </row>
    <row spans="1:5" r="8">
      <c t="s" s="4" r="A8">
        <v>48</v>
      </c>
      <c t="n" s="7" r="B8">
        <v>8091</v>
      </c>
      <c t="n" s="7" r="C8">
        <v>635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8</v>
      </c>
      <c t="s" s="2" r="B1">
        <v>28</v>
      </c>
      <c t="s" s="2" r="C1">
        <v>29</v>
      </c>
    </row>
    <row spans="1:3" r="2">
      <c t="s" s="3" r="A2">
        <v>233</v>
      </c>
    </row>
    <row spans="1:3" r="3">
      <c t="s" s="4" r="A3">
        <v>32</v>
      </c>
      <c t="n" s="7" r="B3">
        <v>26235</v>
      </c>
      <c t="n" s="7" r="C3">
        <v>71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24</v>
      </c>
      <c t="s" s="2" r="B1">
        <v>69</v>
      </c>
    </row>
    <row spans="1:2" r="2">
      <c t="s" s="2" r="B2">
        <v>28</v>
      </c>
    </row>
    <row spans="1:2" r="3">
      <c t="s" s="3" r="A3">
        <v>125</v>
      </c>
    </row>
    <row spans="1:2" r="4">
      <c t="s" s="4" r="A4">
        <v>124</v>
      </c>
      <c t="s" s="4" r="B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7</v>
      </c>
      <c t="s" s="2" r="B1">
        <v>69</v>
      </c>
    </row>
    <row spans="1:2" r="2">
      <c t="s" s="2" r="B2">
        <v>28</v>
      </c>
    </row>
    <row spans="1:2" r="3">
      <c t="s" s="3" r="A3">
        <v>125</v>
      </c>
    </row>
    <row spans="1:2" r="4">
      <c t="s" s="4" r="A4">
        <v>127</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9</v>
      </c>
      <c t="s" s="2" r="B1">
        <v>69</v>
      </c>
    </row>
    <row spans="1:2" r="2">
      <c t="s" s="2" r="B2">
        <v>28</v>
      </c>
    </row>
    <row spans="1:2" r="3">
      <c t="s" s="3" r="A3">
        <v>125</v>
      </c>
    </row>
    <row spans="1:2" r="4">
      <c t="s" s="4" r="A4">
        <v>129</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1</v>
      </c>
      <c t="s" s="2" r="B1">
        <v>69</v>
      </c>
    </row>
    <row spans="1:2" r="2">
      <c t="s" s="2" r="B2">
        <v>28</v>
      </c>
    </row>
    <row spans="1:2" r="3">
      <c t="s" s="3" r="A3">
        <v>125</v>
      </c>
    </row>
    <row spans="1:2" r="4">
      <c t="s" s="4" r="A4">
        <v>131</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Vodka Brands Corp - Condensed B</vt:lpstr>
      <vt:lpstr>Statement of Financial Position</vt:lpstr>
      <vt:lpstr>Vodka Brands Corp- Condensed St</vt:lpstr>
      <vt:lpstr>Vodka Brands Corp. - Condensed </vt:lpstr>
      <vt:lpstr>Note 1 - Interim Condensed Fina</vt:lpstr>
      <vt:lpstr>Note 2 - Organization and Busin</vt:lpstr>
      <vt:lpstr>Note 3 - Summary of Significant</vt:lpstr>
      <vt:lpstr>Note 4 - Going Concern</vt:lpstr>
      <vt:lpstr>Note 5 - Common Stock</vt:lpstr>
      <vt:lpstr>Note 6 - Income Tax</vt:lpstr>
      <vt:lpstr>Note 7 - Related Party Transact</vt:lpstr>
      <vt:lpstr>Note 8 - Concentrations</vt:lpstr>
      <vt:lpstr>Note 9 - Commitments and Contin</vt:lpstr>
      <vt:lpstr>Note 10 - Subsequent Events</vt:lpstr>
      <vt:lpstr>Note 3 - Summary of Significa16</vt:lpstr>
      <vt:lpstr>Note 3 - Summary of Significa17</vt:lpstr>
      <vt:lpstr>Note 3 - Summary of Significa18</vt:lpstr>
      <vt:lpstr>Note 3 - Summary of Significa19</vt:lpstr>
      <vt:lpstr>Note 3 - Summary of Significa20</vt:lpstr>
      <vt:lpstr>Note 3 - Summary of Significa21</vt:lpstr>
      <vt:lpstr>Note 3 - Summary of Significa22</vt:lpstr>
      <vt:lpstr>Note 3 - Summary of Significa23</vt:lpstr>
      <vt:lpstr>Note 3 - Summary of Significa24</vt:lpstr>
      <vt:lpstr>Note 3 - Summary of Significa25</vt:lpstr>
      <vt:lpstr>Note 3 - Summary of Significa26</vt:lpstr>
      <vt:lpstr>Note 3 - Summary of Significa27</vt:lpstr>
      <vt:lpstr>Note 3 - Summary of Significa28</vt:lpstr>
      <vt:lpstr>Note 3 - Summary of Significa29</vt:lpstr>
      <vt:lpstr>Note 3 - Summary of Significa30</vt:lpstr>
      <vt:lpstr>Note 3 - Summary of Significa31</vt:lpstr>
      <vt:lpstr>Note 3 - Summary of Significa32</vt:lpstr>
      <vt:lpstr>Note 3 - Summary of Significa33</vt:lpstr>
      <vt:lpstr>Note 3 - Summary of Significa34</vt:lpstr>
      <vt:lpstr>Note 3 - Summary of Significa35</vt:lpstr>
      <vt:lpstr>Note 3 - Summary of Significa36</vt:lpstr>
      <vt:lpstr>Note 3 - Summary of Significa37</vt:lpstr>
      <vt:lpstr>Note 3 - Summary of Significa38</vt:lpstr>
      <vt:lpstr>Note 3 - Summary of Significa39</vt:lpstr>
      <vt:lpstr>Note 3 - Summary of Significa40</vt:lpstr>
      <vt:lpstr>Note 3 - Summary of Significa41</vt:lpstr>
      <vt:lpstr>Note 3 - Summary of Significa42</vt:lpstr>
      <vt:lpstr>Note 6 - Income Tax_ Schedule o</vt:lpstr>
      <vt:lpstr>Note 6 - Income Tax_ Schedule44</vt:lpstr>
      <vt:lpstr>Note 8 - Concentrations_ Schedu</vt:lpstr>
      <vt:lpstr>Note 3 - Summary of Significa46</vt:lpstr>
      <vt:lpstr>Note 3 - Summary of Significa47</vt:lpstr>
      <vt:lpstr>Note 3 - Summary of Significa48</vt:lpstr>
      <vt:lpstr>Note 3 - Summary of Significa49</vt:lpstr>
      <vt:lpstr>Note 3 - Summary of Significa50</vt:lpstr>
      <vt:lpstr>Note 3 - Summary of Significa51</vt:lpstr>
      <vt:lpstr>Note 3 - Summary of Significa52</vt:lpstr>
      <vt:lpstr>Note 4 - Going Concern (Details</vt:lpstr>
      <vt:lpstr>Note 5 - Common Stock (Details)</vt:lpstr>
      <vt:lpstr>Note 6 - Income Tax (Details)</vt:lpstr>
      <vt:lpstr>Note 6 - Income Tax_ Schedule56</vt:lpstr>
      <vt:lpstr>Note 6 - Income Tax_ Schedule57</vt:lpstr>
      <vt:lpstr>Note 7 - Related Party Transa58</vt:lpstr>
      <vt:lpstr>Note 8 - Concentrations_ Sche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1T16:54:26Z</dcterms:created>
  <dcterms:modified xmlns:dcterms="http://purl.org/dc/terms/" xmlns:xsi="http://www.w3.org/2001/XMLSchema-instance" xsi:type="dcterms:W3CDTF">2015-08-21T16:54:26Z</dcterms:modified>
  <dc:title xmlns:dc="http://purl.org/dc/elements/1.1/">Untitled</dc:title>
  <dc:description xmlns:dc="http://purl.org/dc/elements/1.1/"/>
  <dc:subject xmlns:dc="http://purl.org/dc/elements/1.1/"/>
  <cp:keywords/>
  <cp:category/>
</cp:coreProperties>
</file>